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Long-Term Debt" sheetId="8" state="visible" r:id="rId8"/>
    <sheet xmlns:r="http://schemas.openxmlformats.org/officeDocument/2006/relationships" name="Income Taxes" sheetId="9" state="visible" r:id="rId9"/>
    <sheet xmlns:r="http://schemas.openxmlformats.org/officeDocument/2006/relationships" name="Commodity Derivative Contracts" sheetId="10" state="visible" r:id="rId10"/>
    <sheet xmlns:r="http://schemas.openxmlformats.org/officeDocument/2006/relationships" name="Fair Value Measurements" sheetId="11" state="visible" r:id="rId11"/>
    <sheet xmlns:r="http://schemas.openxmlformats.org/officeDocument/2006/relationships" name="Commitments and Contingencies" sheetId="12" state="visible" r:id="rId12"/>
    <sheet xmlns:r="http://schemas.openxmlformats.org/officeDocument/2006/relationships" name="Additional Balance Sheet Detail" sheetId="13" state="visible" r:id="rId13"/>
    <sheet xmlns:r="http://schemas.openxmlformats.org/officeDocument/2006/relationships" name="Basis of Presentation (Policies" sheetId="14" state="visible" r:id="rId14"/>
    <sheet xmlns:r="http://schemas.openxmlformats.org/officeDocument/2006/relationships" name="Basis of Presentation (Tables)" sheetId="15" state="visible" r:id="rId15"/>
    <sheet xmlns:r="http://schemas.openxmlformats.org/officeDocument/2006/relationships" name="Long-Term Debt (Tables)" sheetId="16" state="visible" r:id="rId16"/>
    <sheet xmlns:r="http://schemas.openxmlformats.org/officeDocument/2006/relationships" name="Commodity Derivative Contracts " sheetId="17" state="visible" r:id="rId17"/>
    <sheet xmlns:r="http://schemas.openxmlformats.org/officeDocument/2006/relationships" name="Fair Value Measurements (Tables" sheetId="18" state="visible" r:id="rId18"/>
    <sheet xmlns:r="http://schemas.openxmlformats.org/officeDocument/2006/relationships" name="Additional Balance Sheet Deta19" sheetId="19" state="visible" r:id="rId19"/>
    <sheet xmlns:r="http://schemas.openxmlformats.org/officeDocument/2006/relationships" name="Basis of Presentation (Reconcil" sheetId="20" state="visible" r:id="rId20"/>
    <sheet xmlns:r="http://schemas.openxmlformats.org/officeDocument/2006/relationships" name="Basis of Presentation (Antidilu" sheetId="21" state="visible" r:id="rId21"/>
    <sheet xmlns:r="http://schemas.openxmlformats.org/officeDocument/2006/relationships" name="Basis of Presentation (Details " sheetId="22" state="visible" r:id="rId22"/>
    <sheet xmlns:r="http://schemas.openxmlformats.org/officeDocument/2006/relationships" name="Long-Term Debt (Components of L" sheetId="23" state="visible" r:id="rId23"/>
    <sheet xmlns:r="http://schemas.openxmlformats.org/officeDocument/2006/relationships" name="Long-Term Debt (Details Textual" sheetId="24" state="visible" r:id="rId24"/>
    <sheet xmlns:r="http://schemas.openxmlformats.org/officeDocument/2006/relationships" name="Income Taxes (Details)" sheetId="25" state="visible" r:id="rId25"/>
    <sheet xmlns:r="http://schemas.openxmlformats.org/officeDocument/2006/relationships" name="Commodity Derivative Contract26" sheetId="26" state="visible" r:id="rId26"/>
    <sheet xmlns:r="http://schemas.openxmlformats.org/officeDocument/2006/relationships" name="Fair Value Measurements (Fair V" sheetId="27" state="visible" r:id="rId27"/>
    <sheet xmlns:r="http://schemas.openxmlformats.org/officeDocument/2006/relationships" name="Fair Value Measurements (Level " sheetId="28" state="visible" r:id="rId28"/>
    <sheet xmlns:r="http://schemas.openxmlformats.org/officeDocument/2006/relationships" name="Fair Value Measurements (Leve29" sheetId="29" state="visible" r:id="rId29"/>
    <sheet xmlns:r="http://schemas.openxmlformats.org/officeDocument/2006/relationships" name="Fair Value Measurements (Detail" sheetId="30" state="visible" r:id="rId30"/>
    <sheet xmlns:r="http://schemas.openxmlformats.org/officeDocument/2006/relationships" name="Commitments and Contingencies (" sheetId="31" state="visible" r:id="rId31"/>
    <sheet xmlns:r="http://schemas.openxmlformats.org/officeDocument/2006/relationships" name="Additional Balance Sheet Deta32" sheetId="32" state="visible" r:id="rId32"/>
  </sheets>
  <definedNames/>
  <calcPr calcId="124519" fullCalcOnLoad="1"/>
</workbook>
</file>

<file path=xl/sharedStrings.xml><?xml version="1.0" encoding="utf-8"?>
<sst xmlns="http://schemas.openxmlformats.org/spreadsheetml/2006/main" uniqueCount="346">
  <si>
    <t>Document and Entity Information - shares</t>
  </si>
  <si>
    <t>3 Months Ended</t>
  </si>
  <si>
    <t>Mar. 31, 2017</t>
  </si>
  <si>
    <t>Apr. 30, 2017</t>
  </si>
  <si>
    <t>Document And Company Information [Abstract]</t>
  </si>
  <si>
    <t>Entity Registrant Name</t>
  </si>
  <si>
    <t>Denbury Resources Inc.</t>
  </si>
  <si>
    <t>Trading Symbol</t>
  </si>
  <si>
    <t>DNR</t>
  </si>
  <si>
    <t>Document Type</t>
  </si>
  <si>
    <t>10-Q</t>
  </si>
  <si>
    <t>Document Period End Date</t>
  </si>
  <si>
    <t>Mar. 31,
		2017</t>
  </si>
  <si>
    <t>Amendment Flag</t>
  </si>
  <si>
    <t>false</t>
  </si>
  <si>
    <t>Document Fiscal Year Focus</t>
  </si>
  <si>
    <t>Document Fiscal Period Focus</t>
  </si>
  <si>
    <t>Q1</t>
  </si>
  <si>
    <t>Current Fiscal Year End Date</t>
  </si>
  <si>
    <t>--12-31</t>
  </si>
  <si>
    <t>Entity Central Index Key</t>
  </si>
  <si>
    <t>Entity Current Reporting Status</t>
  </si>
  <si>
    <t>Yes</t>
  </si>
  <si>
    <t>Entity Filer Category</t>
  </si>
  <si>
    <t>Large Accelerated Filer</t>
  </si>
  <si>
    <t>Entity Common Stock, Shares Outstanding</t>
  </si>
  <si>
    <t>Condensed Consolidated Balance Sheets (Unaudited) - USD ($) $ in Thousands</t>
  </si>
  <si>
    <t>Dec. 31, 2016</t>
  </si>
  <si>
    <t>Current assets</t>
  </si>
  <si>
    <t>Cash and cash equivalents</t>
  </si>
  <si>
    <t>Accrued production receivable</t>
  </si>
  <si>
    <t>Trade and other receivables, net</t>
  </si>
  <si>
    <t>Derivative assets</t>
  </si>
  <si>
    <t>Other current assets</t>
  </si>
  <si>
    <t>Total current assets</t>
  </si>
  <si>
    <t>Oil and natural gas properties (using full cost accounting)</t>
  </si>
  <si>
    <t>Proved properties</t>
  </si>
  <si>
    <t>Unevaluated properties</t>
  </si>
  <si>
    <t>CO2 properties</t>
  </si>
  <si>
    <t>Pipelines and plants</t>
  </si>
  <si>
    <t>Other property and equipment</t>
  </si>
  <si>
    <t>Less accumulated depletion, depreciation, amortization and impairment</t>
  </si>
  <si>
    <t>Net property and equipment</t>
  </si>
  <si>
    <t>Other assets</t>
  </si>
  <si>
    <t>Total assets</t>
  </si>
  <si>
    <t>Current liabilities</t>
  </si>
  <si>
    <t>Accounts payable and accrued liabilities</t>
  </si>
  <si>
    <t>Oil and gas production payable</t>
  </si>
  <si>
    <t>Derivative liabilities</t>
  </si>
  <si>
    <t>Current maturities of long-term debt (including future interest payable of $50,349 and $50,349, respectively - see Note 2)</t>
  </si>
  <si>
    <t>[1]</t>
  </si>
  <si>
    <t>Total current liabilities</t>
  </si>
  <si>
    <t>Long-term liabilities</t>
  </si>
  <si>
    <t>Long-term debt, net of current portion (including future interest payable on $178,476 and $178,476, respectively - see Note 2)</t>
  </si>
  <si>
    <t>Asset retirement obligations</t>
  </si>
  <si>
    <t>Deferred tax liabilities, net</t>
  </si>
  <si>
    <t>Other liabilities</t>
  </si>
  <si>
    <t>Total long-term liabilities</t>
  </si>
  <si>
    <t>Commitments and contingencies (Note 6)</t>
  </si>
  <si>
    <t xml:space="preserve"> </t>
  </si>
  <si>
    <t>Stockholders' equity</t>
  </si>
  <si>
    <t>Preferred stock, $.001 par value, 25,000,000 shares authorized, none issued and outstanding</t>
  </si>
  <si>
    <t>Common stock, $.001 par value, 600,000,000 shares authorized; 402,706,108 and 402,334,655 shares issued, respectively</t>
  </si>
  <si>
    <t>Paid-in capital in excess of par</t>
  </si>
  <si>
    <t>Accumulated deficit</t>
  </si>
  <si>
    <t>Treasury stock, at cost, 4,403,152 and 3,906,877 shares, respectively</t>
  </si>
  <si>
    <t>Total stockholders' equity</t>
  </si>
  <si>
    <t>Total liabilities and stockholders' equity</t>
  </si>
  <si>
    <t>Future interest payable on our 9% Senior Secured Second Lien Notes due 2021 (the “2021 Senior Secured Notes”) represents most of the interest due over the term of this obligation, which has been accounted for as debt in accordance with Financial Accounting Standards Board Codification (“FASC”) 470-60, Troubled Debt Restructuring by Debtors. Our current maturities of long-term debt as of March 31, 2017 include $50.3 million of future interest payable related to the 2021 Senior Secured Notes that is due within the next twelve months.</t>
  </si>
  <si>
    <t>Condensed Consolidated Balance Sheets (Unaudited) (Parenthetical) - USD ($) $ in Thousands</t>
  </si>
  <si>
    <t>Debt Instrument [Line Items]</t>
  </si>
  <si>
    <t>Current maturities of long-term debt</t>
  </si>
  <si>
    <t>Long-term Debt and Capital Lease Obligations</t>
  </si>
  <si>
    <t>Preferred stock, par value (actual)</t>
  </si>
  <si>
    <t>Preferred stock, shares authorized</t>
  </si>
  <si>
    <t>Preferred stock, shares issued</t>
  </si>
  <si>
    <t>Preferred stock, shares outstanding</t>
  </si>
  <si>
    <t>Common stock, par value (actual)</t>
  </si>
  <si>
    <t>Common stock, shares authorized</t>
  </si>
  <si>
    <t>Common stock, shares issued</t>
  </si>
  <si>
    <t>Treasury stock, shares</t>
  </si>
  <si>
    <t>Future interest payable on 9% Senior Secured Second Lien Notes</t>
  </si>
  <si>
    <t>Condensed Consolidated Statements of Operations (Unaudited) - USD ($) shares in Thousands, $ in Thousands</t>
  </si>
  <si>
    <t>Mar. 31, 2016</t>
  </si>
  <si>
    <t>Revenues and other income</t>
  </si>
  <si>
    <t>Oil, natural gas, and related product sales</t>
  </si>
  <si>
    <t>CO2 sales and transportation fees</t>
  </si>
  <si>
    <t>Interest income and other income</t>
  </si>
  <si>
    <t>Total revenues and other income</t>
  </si>
  <si>
    <t>Expenses</t>
  </si>
  <si>
    <t>Lease operating expenses</t>
  </si>
  <si>
    <t>Marketing and plant operating expenses</t>
  </si>
  <si>
    <t>CO2 discovery and operating expenses</t>
  </si>
  <si>
    <t>Taxes other than income</t>
  </si>
  <si>
    <t>General and administrative expenses</t>
  </si>
  <si>
    <t>Interest, net of amounts capitalized of $4,654 and $5,780, respectively</t>
  </si>
  <si>
    <t>Depletion, depreciation, and amortization</t>
  </si>
  <si>
    <t>Commodity derivatives expense (income)</t>
  </si>
  <si>
    <t>Gain on debt extinguishment</t>
  </si>
  <si>
    <t>Write-down of oil and natural gas properties</t>
  </si>
  <si>
    <t>Other expenses</t>
  </si>
  <si>
    <t>Total expenses</t>
  </si>
  <si>
    <t>Income (loss) before income taxes</t>
  </si>
  <si>
    <t>Income tax provision (benefit)</t>
  </si>
  <si>
    <t>Net income (loss)</t>
  </si>
  <si>
    <t>Net income (loss) per common share</t>
  </si>
  <si>
    <t>Basic</t>
  </si>
  <si>
    <t>Diluted</t>
  </si>
  <si>
    <t>Weighted average common shares outstanding</t>
  </si>
  <si>
    <t>Condensed Consolidated Statements of Operations (Unaudited) (Parenthetical) - USD ($) $ in Thousands</t>
  </si>
  <si>
    <t>Capitalized interest</t>
  </si>
  <si>
    <t>Condensed Consolidated Statements of Cash Flows (Unaudited) - USD ($) $ in Thousands</t>
  </si>
  <si>
    <t>Cash flows from operating activities</t>
  </si>
  <si>
    <t>Adjustments to reconcile net income (loss) to cash flows from operating activities</t>
  </si>
  <si>
    <t>Deferred income taxes</t>
  </si>
  <si>
    <t>Stock-based compensation</t>
  </si>
  <si>
    <t>Receipt (payment) on settlements of commodity derivatives</t>
  </si>
  <si>
    <t>Debt issuance costs and discounts</t>
  </si>
  <si>
    <t>Other, net</t>
  </si>
  <si>
    <t>Changes in assets and liabilities, net of effects from acquisitions</t>
  </si>
  <si>
    <t>Trade and other receivables</t>
  </si>
  <si>
    <t>Other current and long-term assets</t>
  </si>
  <si>
    <t>Oil and natural gas production payable</t>
  </si>
  <si>
    <t>Net cash provided by operating activities</t>
  </si>
  <si>
    <t>Cash flows from investing activities</t>
  </si>
  <si>
    <t>Oil and natural gas capital expenditures</t>
  </si>
  <si>
    <t>Acquisitions of oil and natural gas properties</t>
  </si>
  <si>
    <t>Pipelines and plants capital expenditures</t>
  </si>
  <si>
    <t>Net proceeds from sales of oil and natural gas properties and equipment</t>
  </si>
  <si>
    <t>Other</t>
  </si>
  <si>
    <t>Net cash used in investing activities</t>
  </si>
  <si>
    <t>Cash flows from financing activities</t>
  </si>
  <si>
    <t>Bank repayments</t>
  </si>
  <si>
    <t>Bank borrowings</t>
  </si>
  <si>
    <t>Repurchases of senior subordinated notes</t>
  </si>
  <si>
    <t>Pipeline financing and capital lease debt repayments</t>
  </si>
  <si>
    <t>Net cash provided by financing activities</t>
  </si>
  <si>
    <t>Net increase in cash and cash equivalents</t>
  </si>
  <si>
    <t>Cash and cash equivalents at beginning of period</t>
  </si>
  <si>
    <t>Cash and cash equivalents at end of period</t>
  </si>
  <si>
    <t>Basis of Presentation</t>
  </si>
  <si>
    <t>Accounting Policies [Abstract]</t>
  </si>
  <si>
    <t>Basis of Presentation and Significant Accounting Policies</t>
  </si>
  <si>
    <t>Note 1. Basis of Presentation Organization and Nature of Operations Denbury Resources Inc., a Delaware corporation, is an independent oil and natural gas company with operations focused in two key operating areas: the Gulf Coast and Rocky Mountain regions. Our goal is to increase the value of our properties through a combination of exploitation, drilling and proven engineering extraction practices, with the most significant emphasis relating to CO 2 enhanced oil recovery operations. Interim Financial Statements The accompanying unaudited condensed consolidated financial statements of Denbury Resources Inc. and its subsidiaries have been prepared in accordance with the rules and regulations of the Securities and Exchange Commission (“SEC”) and do not include all of the information and footnotes required by accounting principles generally accepted in the United States for complete financial statements. These financial statements and the notes thereto should be read in conjunction with our Annual Report on Form 10-K for the year ended December 31, 2016 (the “Form 10-K”). Unless indicated otherwise or the context requires, the terms “we,” “our,” “us,” “Company” or “Denbury,” refer to Denbury Resources Inc. and its subsidiaries. Accounting measurements at interim dates inherently involve greater reliance on estimates than at year end, and the results of operations for the interim periods shown in this report are not necessarily indicative of results to be expected for the year. In management’s opinion, the accompanying unaudited condensed consolidated financial statements include all adjustments of a normal recurring nature necessary for a fair statement of our consolidated financial position as of March 31, 2017 , our consolidated results of operations for the three months ended March 31, 2017 and 2016 , and our consolidated cash flows for the three months ended March 31, 2017 and 2016 . Reclassifications Certain prior period amounts have been reclassified to conform to the current year presentation. Such reclassifications had no impact on our reported net income, current assets, total assets, current liabilities, total liabilities or stockholders’ equity. Net Income (Loss) per Common Share Basic net income (loss) per common share is computed by dividing the net income (loss) attributable to common stockholders by the weighted average number of shares of common stock outstanding during the period. Diluted net income (loss) per common share is calculated in the same manner, but includes the impact of potentially dilutive securities. Potentially dilutive securities consist of nonvested restricted stock and nonvested performance-based equity awards. For the three months ended March 31, 2017 and 2016 , there were no adjustments to net income (loss) for purposes of calculating basic and diluted net income (loss) per common share . The following is a reconciliation of the weighted average shares used in the basic and diluted net income (loss) per common share calculations for the periods indicated: Three Months Ended March 31, In thousands 2017 2016 Basic weighted average common shares outstanding 389,397 347,235 Potentially dilutive securities Restricted stock and performance-based equity awards 3,600 — Diluted weighted average common shares outstanding 392,997 347,235 Basic weighted average common shares exclude shares of nonvested restricted stock. As these restricted shares vest, they will be included in the shares outstanding used to calculate basic net income (loss) per common share (although time-vesting restricted stock is issued and outstanding upon grant). The following securities could potentially dilute earnings per share in the future, but were excluded from the computation of diluted net income (loss) per share, as their effect would have been antidilutive: Three Months Ended March 31, In thousands 2017 2016 Stock appreciation rights 5,044 7,412 Restricted stock and performance-based equity awards 1,229 5,097 2016 Write-Down of Oil and Natural Gas Properties Under full cost accounting rules, we are required each quarter to perform a ceiling test calculation. Under these rules, the full cost ceiling value is calculated using the average first-day-of-the-month oil and natural gas price for each month during a 12-month rolling period ended as of each quarterly reporting period. The falling prices in 2016, relative to 2015 prices, led to our recognizing a full cost pool ceiling test write-down of $256.0 million during the three months ended March 31, 2016. We did not record a ceiling test write-down during the three months ended March 31, 2017 . Recent Accounting Pronouncements Business Combinations. In January 2017, the Financial Accounting Standards Board (“FASB”) issued Accounting Standards Update (“ASU”) 2017-01, Business Combinations: Clarifying the Definition of a Business (“ASU 2017-01”). ASU 2017-01 clarifies the definition of a business with the objective of adding guidance to assist entities with evaluating whether transactions should be accounted for as acquisitions (or disposals) of assets or businesses. The amendments in this ASU are effective for fiscal years beginning after December 15, 2017, and interim periods within those fiscal years, and early adoption is permitted. Effective January 1, 2017, we adopted ASU 2017-01. The adoption of ASU 2017-01 did not have a material impact on our current period consolidated financial statements. Leases. In February 2016, the FASB issued ASU 2016-02, Leases (“ASU 2016-02”). ASU 2016-02 amends the guidance for lease accounting to require lease assets and liabilities to be recognized on the balance sheet, along with additional disclosures regarding key leasing arrangements. The amendments in this ASU are effective for fiscal years beginning after December 15, 2018, and interim periods within those fiscal years, and early adoption is permitted. Entities must adopt the standard using a modified retrospective transition and apply the guidance to the earliest comparative period presented, with certain practical expedients that entities may elect to apply. Management is currently assessing the impact the adoption of ASU 2016-02 will have on our consolidated financial statements. Revenue Recognition. In May 2014, the FASB issued ASU 2014-09, Revenue from Contracts with Customers (“ASU 2014-09”). ASU 2014-09 amends the guidance for revenue recognition to replace numerous, industry-specific requirements. The core principle of the ASU is that an entity should recognize revenue for the transfer of goods or services equal to the amount that it expects to be entitled to receive for those goods or services.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arising from contracts with customers. In August 2015, the FASB issued ASU 2015-14, Revenue from Contracts with Customers (“ASU 2015-14”) which amends ASU 2014-09 and delays the effective date for public companies, such that the amendments in the ASU are effective for reporting periods beginning after December 15, 2017, and early adoption will be permitted for periods beginning after December 15, 2016. In March, April and May 2016, the FASB issued four additional ASUs which primarily clarified the implementation guidance on principal versus agent considerations, performance obligations and licensing, collectibility, presentation of sales taxes and other similar taxes collected from customers, and non-cash consideration. Entities can transition to the standard either retrospectively to each period presented or as a cumulative-effect adjustment as of the date of adoption. We expect to adopt this standard using the modified retrospective method upon its effective date. Management is still evaluating this new guidance and has not yet determined the effect this standard will have on our consolidated financial statements.</t>
  </si>
  <si>
    <t>Long-Term Debt</t>
  </si>
  <si>
    <t>Debt Disclosure [Abstract]</t>
  </si>
  <si>
    <t>Note 2. Long-Term Debt The following long-term debt and capital lease obligations were outstanding as of the dates indicated: March 31, December 31, In thousands 2017 2016 Senior Secured Bank Credit Agreement $ 355,000 $ 301,000 9% Senior Secured Second Lien Notes due 2021 614,919 614,919 6⅜% Senior Subordinated Notes due 2021 215,144 215,144 5½% Senior Subordinated Notes due 2022 772,912 772,912 4⅝% Senior Subordinated Notes due 2023 622,297 622,297 Other Subordinated Notes, including premium of $2 and $3, respectively 2,252 2,253 Pipeline financings 200,038 202,671 Capital lease obligations 43,649 48,718 Total debt principal balance 2,826,211 2,779,914 Future interest payable on 9% Senior Secured Second Lien Notes due 2021 (1) 228,825 228,825 Issuance costs on senior secured second lien and senior subordinated notes (14,950 ) (15,641 ) Total debt, net of debt issuance costs 3,040,086 2,993,098 Less: current maturities of long-term debt (1) (83,701 ) (83,366 ) Long-term debt and capital lease obligations $ 2,956,385 $ 2,909,732 (1) Future interest payable on our 9% Senior Secured Second Lien Notes due 2021 (the “2021 Senior Secured Notes”) represents most of the interest due over the term of this obligation, which has been accounted for as debt in accordance with Financial Accounting Standards Board Codification (“FASC”) 470-60, Troubled Debt Restructuring by Debtors . Our current maturities of long-term debt as of March 31, 2017 include $50.3 million of future interest payable related to the 2021 Senior Secured Notes that is due within the next twelve months. The ultimate parent company in our corporate structure, Denbury Resources Inc. (“DRI”), is the sole issuer of all of our outstanding 2021 Senior Secured Notes and senior subordinated notes. DRI has no independent assets or operations. Each of the subsidiary guarantors of such notes is 100% owned, directly or indirectly, by DRI, and the guarantees of the notes are full and unconditional and joint and several; any subsidiaries of DRI that are not subsidiary guarantors of such notes are minor subsidiaries. Senior Secured Bank Credit Facility In December 2014, we entered into an Amended and Restated Credit Agreement with JPMorgan Chase Bank, N.A., as administrative agent, and other lenders party thereto (the “Bank Credit Agreement”). The Bank Credit Agreement is a senior secured revolving credit facility with a maturity date of December 9, 2019. In May 2017, as part of our semiannual borrowing base redetermination, the borrowing base and lender commitments for our Bank Credit Agreement were reaffirmed at $1.05 billion , with the next such redetermination scheduled for November 2017. If our outstanding debt under the Bank Credit Agreement were to ever exceed the borrowing base, we would be required to repay the excess amount over a period not to exceed six months. The weighted average interest rate on borrowings outstanding under the Bank Credit Agreement was 3.2% as of March 31, 2017 . We incur a commitment fee of 0.50% on the undrawn portion of the aggregate lender commitments under the Bank Credit Agreement. In conjunction with the May 2017 borrowing base redetermination, we amended certain terms and financial performance covenants through the remaining term of the Bank Credit Agreement in order to provide more flexibility in managing the credit extended by our lenders. The amendments to the Bank Credit Agreement included the following: • Eliminating the consolidated total net debt to consolidated EBITDAX covenants that were scheduled to go into effect starting in 2018 through the remaining term of the facility; • Extending the existing consolidated senior secured debt to consolidated EBITDAX covenant through the remaining term of the facility, with such ratio not to exceed 3.0 to 1.0 through the first quarter of 2018, and thereafter not to exceed 2.5 to 1.0. Currently, only debt under our Bank Credit Agreement is considered consolidated senior secured debt for purposes of this ratio; • Extending the existing minimum permitted ratio of consolidated EBITDAX to consolidated interest charges of 1.25 to 1.0 through the remaining term of the facility, as it previously would have expired after the fourth quarter of 2017; and • Increasing the applicable margin for ABR Loans and LIBOR Loans by 50 basis points such that the margin for ABR Loans now ranges from 1.5% to 2.5% per annum and the margin for LIBOR Loans now ranges from 2.5% to 3.5% per annum. The requirement to maintain a current ratio of 1.0 to 1.0 was not amended, and so remains in place. Also, incurrence of additional debt (separate from debt under the credit facility) in connection with certain events remains subject to a Total Leverage Test unless the consolidated total net debt to EBITDAX ratio is reduced on a pro forma basis by the event. All of the above descriptions of our Bank Credit Agreement and the amendments thereto are qualified by the express language and defined terms contained in the Bank Credit Agreement and the Fourth Amendment to the Bank Credit Agreement dated May 3, 2017, each of which are filed as exhibits to our periodic reports filed with the SEC. 2016 Repurchases of Senior Subordinated Notes During the first quarter of 2016, we repurchased a total of $152.3 million of our outstanding long-term indebtedness, consisting of $4.0 million principal amount of our 6⅜% Senior Subordinated Notes due 2021, $42.3 million principal amount of our 5½% Senior Subordinated Notes due 2022, and $106.0 million principal amount of our 4⅝% Senior Subordinated Notes due 2023 in open-market transactions for a total purchase price of $55.5 million , excluding accrued interest. In connection with these transactions, we recognized a $95.0 million gain on extinguishment, net of unamortized debt issuance costs written off, during the three months ended March 31, 2016. As of May 3, 2017, under the Bank Credit Agreement, up to an additional $148.3 million may be spent on repurchases or other redemptions of our senior subordinated notes.</t>
  </si>
  <si>
    <t>Income Taxes</t>
  </si>
  <si>
    <t>Income Tax Disclosure [Abstract]</t>
  </si>
  <si>
    <t>Income Tax Disclosure</t>
  </si>
  <si>
    <t>Note 3. Income Taxes We evaluate our estimated annual effective income tax rate based on current and forecasted business results and enacted tax laws on a quarterly basis and apply this tax rate to our ordinary income or loss to calculate our estimated tax liability or benefit. As of March 31, 2017 , we had $36.5 million of deferred tax assets associated with State of Louisiana net operating losses. As the result of falling commodity prices, combined with a new tax law enacted in the State of Louisiana effective June 30, 2015, which limits a company’s utilization of certain deductions, including our net operating loss carryforwards, we recognized tax valuation allowances totaling $36.5 million during 2015 and 2016, which reduced the carrying value of these deferred tax assets to zero as of December 31, 2016. The valuation allowances will remain until the realization of future deferred tax benefits are more likely than not to become utilized. As of March 31, 2017 , we had an unrecognized tax benefit of $5.4 million related to an uncertain tax position. The unrecognized tax benefit was recorded during 2015 as a direct reduction of the associated deferred tax asset and, if recognized, would not materially affect our annual effective tax rate. The tax benefit from an uncertain tax position will only be recognized if it is more likely than not that the tax position will be sustained upon examination by the taxing authorities, based upon the technical merits of the position. We currently do not expect a material change to the uncertain tax position within the next 12 months. Our policy is to recognize penalties and interest related to uncertain tax positions in income tax expense; however, no such amounts were accrued related to the uncertain tax position as of March 31, 2017.</t>
  </si>
  <si>
    <t>Commodity Derivative Contracts</t>
  </si>
  <si>
    <t>Derivative Instruments and Hedging Activities Disclosure [Abstract]</t>
  </si>
  <si>
    <t>Note 4. Commodity Derivative Contracts We do not apply hedge accounting treatment to our oil and natural gas derivative contracts; therefore, the changes in the fair values of these instruments are recognized in income in the period of change. These fair value changes, along with the settlements of expired contracts, are shown under “Commodity derivatives expense (income)” in our Unaudited Condensed Consolidated Statements of Operations. Historically, we have entered into various oil and natural gas derivative contracts to provide an economic hedge of our exposure to commodity price risk associated with anticipated future oil and natural gas production and to provide more certainty to our future cash flows. We do not hold or issue derivative financial instruments for trading purposes. Generally, these contracts have consisted of various combinations of price floors, collars, three-way collars, fixed-price swaps and fixed-price swaps enhanced with a sold put. The production that we hedge has varied from year to year depending on our levels of debt, financial strength and expectation of future commodity prices. We manage and control market and counterparty credit risk through established internal control procedures that are reviewed on an ongoing basis. We attempt to minimize credit risk exposure to counterparties through formal credit policies, monitoring procedures and diversification, and all of our commodity derivative contracts are with parties that are lenders under our Bank Credit Agreement (or affiliates of such lenders). As of March 31, 2017 , all of our outstanding derivative contracts were subject to enforceable master netting arrangements whereby payables on those contracts can be offset against receivables from separate derivative contracts with the same counterparty. It is our policy to classify derivative assets and liabilities on a gross basis on our balance sheets, even if the contracts are subject to enforceable master netting arrangements. The following table summarizes our commodity derivative contracts as of March 31, 2017 , none of which are classified as hedging instruments in accordance with the FASC Derivatives and Hedging topic: Months Index Price Volume (Barrels per day) Contract Prices ($/Bbl) Range (1) Weighted Average Price Swap Sold Put Floor Ceiling Oil Contracts: 2017 Fixed-Price Swaps Apr – June NYMEX 22,000 $ 41.20 – 46.50 $ 43.99 $ — $ — $ — Apr – June LLS 7,000 42.65 – 46.65 45.35 — — — 2017 Collars Oct – Dec NYMEX 1,000 $ 40.00 – 70.00 $ — $ — $ 40.00 $ 70.00 2017 Three-Way Collars (2) July – Sept NYMEX 14,500 $ 40.00 – 70.25 $ — $ 30.00 $ 40.00 $ 69.09 July – Sept LLS 2,000 41.00 – 69.25 — 31.00 41.00 69.25 Oct – Dec NYMEX 11,000 40.00 – 70.20 — 30.00 40.00 69.67 Oct – Dec LLS 1,000 41.00 – 70.25 — 31.00 41.00 70.25 (1) Ranges presented for fixed-price swaps represent the lowest and highest fixed prices of all open contracts for the period presented. For collars and three-way collars, ranges represent the lowest floor price and highest ceiling price for all open contracts for the period presented. (2) A three-way collar is a costless collar contract combined with a sold put feature (at a lower price) with the same counterparty. The value received for the sold put is used to enhance the contracted floor and ceiling price of the related collar. At the contract settlement date, (1) if the index price is higher than the ceiling price, we pay the counterparty the difference between the index price and ceiling price for the contracted volumes, (2) if the index price is between the floor and ceiling price, no settlements occur, (3) if the index price is lower than the floor price but at or above the sold put price, the counterparty pays us the difference between the index price and the floor price for the contracted volumes and (4) if the index price is lower than the sold put price, the counterparty pays us the difference between the floor price and the sold put price for the contracted volumes.</t>
  </si>
  <si>
    <t>Fair Value Measurements</t>
  </si>
  <si>
    <t>Fair Value Disclosures [Abstract]</t>
  </si>
  <si>
    <t>Note 5. Fair Value Measurements The FASC Fair Value Measurement topic defines fair value as the price that would be received to sell an asset or paid to transfer a liability in an orderly transaction between market participants at the measurement date (often referred to as the “exit price”). 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We primarily apply the income approach for recurring fair value measurements and endeavor to utilize the best available information. Accordingly, we utilize valuation techniques that maximize the use of observable inputs and minimize the use of unobservable inputs. We are able to classify fair value balances based on the observability of those inputs. The FASC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Quoted prices in active markets for identical assets or liabilities as of the reporting date. • Level 2 – Pricing inputs are other than quoted prices in active markets included in Level 1, which are either directly or indirectly observable as of the reported date. Level 2 includes those financial instruments that are valued using models or other valuation methodologies. Instruments in this category include non-exchange-traded oil derivatives that are based on NYMEX pricing and fixed-price swaps that are based on regional pricing other than NYMEX (e.g., Light Louisiana Sweet). Our costless collars and the sold put features of our three-way collars are valued using the Black-Scholes model, an industry standard option valuation model that takes into account inputs such as contractual prices for the underlying instruments, maturity, quoted forward prices for commodities, interest rates, volatility factors and credit worthines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 Level 3 – Pricing inputs include significant inputs that are generally less observable. These inputs may be used with internally developed methodologies that result in management’s best estimate of fair value. At March 31, 2017 , instruments in this category include non-exchange-traded three-way collars that are based on regional pricing other than NYMEX (e.g., Light Louisiana Sweet). The valuation models utilized for costless collars and three-way collars are consistent with the methodologies described above; however, the implied volatilities utilized in the valuation of Level 3 instruments are developed using a benchmark, which is considered a significant unobservable input. An increase or decrease of 100 basis points in the implied volatility inputs utilized in our fair value measurement would result in a change of approximately $2 thousand in the fair value of these instruments as of March 31, 2017 . We adjust the valuations from the valuation model for nonperformance risk, using our estimate of the counterparty’s credit quality for asset positions and our credit quality for liability positions. We use multiple sources of third-party credit data in determining counterparty nonperformance risk, including credit default swaps. The following table sets forth, by level within the fair value hierarchy, our financial assets and liabilities that were accounted for at fair value on a recurring basis as of the periods indicated: Fair Value Measurements Using: In thousands Quoted Prices in Active Markets (Level 1) Significant Other Observable Inputs (Level 2) Significant Unobservable Inputs (Level 3) Total March 31, 2017 Assets Oil derivative contracts – current $ — $ 971 $ 91 $ 1,062 Total Assets $ — $ 971 $ 91 $ 1,062 Liabilities Oil derivative contracts – current $ — $ 18,799 $ — $ 18,799 Total Liabilities $ — $ 18,799 $ — $ 18,799 December 31, 2016 Liabilities Oil derivative contracts – current $ — $ 68,753 $ 526 $ 69,279 Total Liabilities $ — $ 68,753 $ 526 $ 69,279 Since we do not apply hedge accounting for our commodity derivative contracts, any gains and losses on our assets and liabilities are included in “Commodity derivatives expense (income)” in the accompanying Unaudited Condensed Consolidated Statements of Operations. Level 3 Fair Value Measurements The following table summarizes the changes in the fair value of our Level 3 assets and liabilities for the three months ended March 31, 2017 and 2016 : Three Months Ended March 31, In thousands 2017 2016 Fair value of Level 3 instruments, beginning of period $ (526 ) $ 52,834 Fair value gains on commodity derivatives 617 281 Receipts on settlements of commodity derivatives — (30,075 ) Fair value of Level 3 instruments, end of period $ 91 $ 23,040 The amount of total gains for the period included in earnings attributable to the change in unrealized gains relating to assets or liabilities still held at the reporting date $ 236 $ 133 We utilize an income approach to value our Level 3 costless collars and three-way collars. We obtain and ensure the appropriateness of the significant inputs to the calculation, including contractual prices for the underlying instruments, maturity, forward prices for commodities, interest rates, volatility factors and credit worthiness, and the fair value estimate is prepared and reviewed on a quarterly basis. The following table details fair value inputs related to implied volatilities utilized in the valuation of our Level 3 oil derivative contracts: Fair Value at Valuation Technique Unobservable Input Volatility Range Oil derivative contracts $ 91 Discounted cash flow / Black-Scholes Volatility of Light Louisiana Sweet for settlement periods beginning after March 31, 2017 22.8% – 34.2% Other Fair Value Measurements The carrying value of our loans under our Bank Credit Agreement approximate fair value, as they are subject to short-term floating interest rates that approximate the rates available to us for those periods. We use a market approach to determine the fair value of our fixed-rate long-term debt using observable market data. The fair values of our 2021 Senior Secured Notes and senior subordinated notes are based on quoted market prices. The estimated fair value of the principal amount of our debt as of March 31, 2017 and December 31, 2016 , excluding pipeline financing and capital lease obligations, was $2,231.3 million and $2,327.8 million , respectively. We have other financial instruments consisting primarily of cash, cash equivalents, short-term receivables and payables that approximate fair value due to the nature of the instrument and the relatively short maturities.</t>
  </si>
  <si>
    <t>Commitments and Contingencies</t>
  </si>
  <si>
    <t>Commitments and Contingencies Disclosure [Abstract]</t>
  </si>
  <si>
    <t>Note 6. Commitments and Contingencies Commitments Our CO 2 offtake agreement with Mississippi Power Company, which includes the purchase and transportation of CO 2 from their Kemper County energy facility to our Mississippi tertiary floods, is currently expected to begin during the second quarter of 2017, depending on the date of commencement of commercial operation of their Kemper County facility. The purchase and transportation costs are variable costs based on the actual quantities delivered. We currently plan to account for the transportation portion of the agreement as an operating lease upon lease commencement. Litigation We are involved in various lawsuits, claims and regulatory proceedings incidental to our businesses. We are also subject to audits for various taxes (income, sales and use, and severance) in the various states in which we operate, and from time to time receive assessments for potential taxes that we may owe. While we currently believe that the ultimate outcome of these proceedings, individually and in the aggregate, will not have a material adverse effect on our financial position, results of operations or cash flows, litigation is subject to inherent uncertainties. Although a single or multiple adverse rulings or settlements could possibly have a material adverse effect on our finances, we only accrue for losses from litigation and claims if we determine that a loss is probable and the amount can be reasonably estimated. Riley Ridge Helium Supply Contract Claim As part of our 2010 and 2011 acquisitions of the Riley Ridge Unit and associated gas processing facility that was under construction, we assumed a 20 -year helium supply contract under which we agreed to supply to a third-party purchaser the helium separated from the full well stream by operation of the gas processing facility. The helium supply contract provides for the delivery of a minimum contracted quantity of helium, subject to adjustment after startup of the Riley Ridge gas processing facility, with liquidated damages payable if specified quantities of helium are not supplied in accordance with the terms of the contract. The liquidated damages are capped at $8.0 million per contract year and are capped at an aggregate of $46.0 million over the remaining term of the contract. As the gas processing facility has been shut-in since mid-2014, we have not been able to supply helium to the third-party purchaser under the helium supply contract. In a case originally filed in November 2014 by APMTG Helium, LLC, the third-party helium purchaser, after a week of trial during February 2017 on the third-party purchaser’s claim for multiple years of liquidated damages for non-delivery of volumes of helium specified under the helium supply contract, and on our claim that the contractual obligation is excused by virtue of events that fall within the force majeure provisions in the helium supply contract, the trial was stayed until November 2017. The Company plans to continue to vigorously defend its position and pursue its claim, but we are unable to predict at this time the outcome of this dispute.</t>
  </si>
  <si>
    <t>Additional Balance Sheet Details</t>
  </si>
  <si>
    <t>Disclosure Text Block [Abstract]</t>
  </si>
  <si>
    <t>Note 7. Additional Balance Sheet Details Trade and Other Receivables, Net March 31, December 31, In thousands 2017 2016 Trade accounts receivable, net $ 17,346 $ 20,084 Federal income tax receivable 14,054 — Other receivables 24,253 23,816 Total $ 55,653 $ 43,900</t>
  </si>
  <si>
    <t>Basis of Presentation (Policies)</t>
  </si>
  <si>
    <t>Organization and Nature of Operations</t>
  </si>
  <si>
    <t>Organization and Nature of Operations Denbury Resources Inc., a Delaware corporation, is an independent oil and natural gas company with operations focused in two key operating areas: the Gulf Coast and Rocky Mountain regions. Our goal is to increase the value of our properties through a combination of exploitation, drilling and proven engineering extraction practices, with the most significant emphasis relating to CO 2 enhanced oil recovery operations.</t>
  </si>
  <si>
    <t>Interim Financial Statements - Basis of Accounting, Policy</t>
  </si>
  <si>
    <t>Interim Financial Statements The accompanying unaudited condensed consolidated financial statements of Denbury Resources Inc. and its subsidiaries have been prepared in accordance with the rules and regulations of the Securities and Exchange Commission (“SEC”) and do not include all of the information and footnotes required by accounting principles generally accepted in the United States for complete financial statements. These financial statements and the notes thereto should be read in conjunction with our Annual Report on Form 10-K for the year ended December 31, 2016 (the “Form 10-K”). Unless indicated otherwise or the context requires, the terms “we,” “our,” “us,” “Company” or “Denbury,” refer to Denbury Resources Inc. and its subsidiaries.</t>
  </si>
  <si>
    <t>Interim Financial Statements - Use of Estimates</t>
  </si>
  <si>
    <t>Accounting measurements at interim dates inherently involve greater reliance on estimates than at year end, and the results of operations for the interim periods shown in this report are not necessarily indicative of results to be expected for the year. In management’s opinion, the accompanying unaudited condensed consolidated financial statements include all adjustments of a normal recurring nature necessary for a fair statement of our consolidated financial position as of March 31, 2017 , our consolidated results of operations for the three months ended March 31, 2017 and 2016 , and our consolidated cash flows for the three months ended March 31, 2017 and 2016</t>
  </si>
  <si>
    <t>Reclassifications</t>
  </si>
  <si>
    <t>Reclassifications Certain prior period amounts have been reclassified to conform to the current year presentation. Such reclassifications had no impact on our reported net income, current assets, total assets, current liabilities, total liabilities or stockholders’ equity.</t>
  </si>
  <si>
    <t>Net Income (Loss) per Common Share</t>
  </si>
  <si>
    <t>Net Income (Loss) per Common Share Basic net income (loss) per common share is computed by dividing the net income (loss) attributable to common stockholders by the weighted average number of shares of common stock outstanding during the period. Diluted net income (loss) per common share is calculated in the same manner, but includes the impact of potentially dilutive securities. Potentially dilutive securities consist of nonvested restricted stock and nonvested performance-based equity awards. For the three months ended March 31, 2017 and 2016 , there were no adjustments to net income (loss) for purposes of calculating basic and diluted net income (loss) per common share . The following is a reconciliation of the weighted average shares used in the basic and diluted net income (loss) per common share calculations for the periods indicated: Three Months Ended March 31, In thousands 2017 2016 Basic weighted average common shares outstanding 389,397 347,235 Potentially dilutive securities Restricted stock and performance-based equity awards 3,600 — Diluted weighted average common shares outstanding 392,997 347,235 Basic weighted average common shares exclude shares of nonvested restricted stock. As these restricted shares vest, they will be included in the shares outstanding used to calculate basic net income (loss) per common share (although time-vesting restricted stock is issued and outstanding upon grant). The following securities could potentially dilute earnings per share in the future, but were excluded from the computation of diluted net income (loss) per share, as their effect would have been antidilutive: Three Months Ended March 31, In thousands 2017 2016 Stock appreciation rights 5,044 7,412 Restricted stock and performance-based equity awards 1,229 5,097</t>
  </si>
  <si>
    <t>Oil and Natural Gas Properties Policy</t>
  </si>
  <si>
    <t>2016 Write-Down of Oil and Natural Gas Properties Under full cost accounting rules, we are required each quarter to perform a ceiling test calculation. Under these rules, the full cost ceiling value is calculated using the average first-day-of-the-month oil and natural gas price for each month during a 12-month rolling period ended as of each quarterly reporting period. The falling prices in 2016, relative to 2015 prices, led to our recognizing a full cost pool ceiling test write-down of $256.0 million during the three months ended March 31, 2016. We did not record a ceiling test write-down during the three months ended March 31, 2017 .</t>
  </si>
  <si>
    <t>Recent Accounting Pronouncements</t>
  </si>
  <si>
    <t>Recent Accounting Pronouncements Business Combinations. In January 2017, the Financial Accounting Standards Board (“FASB”) issued Accounting Standards Update (“ASU”) 2017-01, Business Combinations: Clarifying the Definition of a Business (“ASU 2017-01”). ASU 2017-01 clarifies the definition of a business with the objective of adding guidance to assist entities with evaluating whether transactions should be accounted for as acquisitions (or disposals) of assets or businesses. The amendments in this ASU are effective for fiscal years beginning after December 15, 2017, and interim periods within those fiscal years, and early adoption is permitted. Effective January 1, 2017, we adopted ASU 2017-01. The adoption of ASU 2017-01 did not have a material impact on our current period consolidated financial statements. Leases. In February 2016, the FASB issued ASU 2016-02, Leases (“ASU 2016-02”). ASU 2016-02 amends the guidance for lease accounting to require lease assets and liabilities to be recognized on the balance sheet, along with additional disclosures regarding key leasing arrangements. The amendments in this ASU are effective for fiscal years beginning after December 15, 2018, and interim periods within those fiscal years, and early adoption is permitted. Entities must adopt the standard using a modified retrospective transition and apply the guidance to the earliest comparative period presented, with certain practical expedients that entities may elect to apply. Management is currently assessing the impact the adoption of ASU 2016-02 will have on our consolidated financial statements. Revenue Recognition. In May 2014, the FASB issued ASU 2014-09, Revenue from Contracts with Customers (“ASU 2014-09”). ASU 2014-09 amends the guidance for revenue recognition to replace numerous, industry-specific requirements. The core principle of the ASU is that an entity should recognize revenue for the transfer of goods or services equal to the amount that it expects to be entitled to receive for those goods or services.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arising from contracts with customers. In August 2015, the FASB issued ASU 2015-14, Revenue from Contracts with Customers (“ASU 2015-14”) which amends ASU 2014-09 and delays the effective date for public companies, such that the amendments in the ASU are effective for reporting periods beginning after December 15, 2017, and early adoption will be permitted for periods beginning after December 15, 2016. In March, April and May 2016, the FASB issued four additional ASUs which primarily clarified the implementation guidance on principal versus agent considerations, performance obligations and licensing, collectibility, presentation of sales taxes and other similar taxes collected from customers, and non-cash consideration. Entities can transition to the standard either retrospectively to each period presented or as a cumulative-effect adjustment as of the date of adoption. We expect to adopt this standard using the modified retrospective method upon its effective date. Management is still evaluating this new guidance and has not yet determined the effect this standard will have on our consolidated financial statements.</t>
  </si>
  <si>
    <t>We do not apply hedge accounting treatment to our oil and natural gas derivative contracts; therefore, the changes in the fair values of these instruments are recognized in income in the period of change. These fair value changes, along with the settlements of expired contracts, are shown under “Commodity derivatives expense (income)” in our Unaudited Condensed Consolidated Statements of Operations. Historically, we have entered into various oil and natural gas derivative contracts to provide an economic hedge of our exposure to commodity price risk associated with anticipated future oil and natural gas production and to provide more certainty to our future cash flows. We do not hold or issue derivative financial instruments for trading purposes. Generally, these contracts have consisted of various combinations of price floors, collars, three-way collars, fixed-price swaps and fixed-price swaps enhanced with a sold put. The production that we hedge has varied from year to year depending on our levels of debt, financial strength and expectation of future commodity prices. We manage and control market and counterparty credit risk through established internal control procedures that are reviewed on an ongoing basis. We attempt to minimize credit risk exposure to counterparties through formal credit policies, monitoring procedures and diversification, and all of our commodity derivative contracts are with parties that are lenders under our Bank Credit Agreement (or affiliates of such lenders). As of March 31, 2017 , all of our outstanding derivative contracts were subject to enforceable master netting arrangements whereby payables on those contracts can be offset against receivables from separate derivative contracts with the same counterparty. It is our policy to classify derivative assets and liabilities on a gross basis on our balance sheets, even if the contracts are subject to enforceable master netting arrangements.</t>
  </si>
  <si>
    <t>The FASC Fair Value Measurement topic defines fair value as the price that would be received to sell an asset or paid to transfer a liability in an orderly transaction between market participants at the measurement date (often referred to as the “exit price”). 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We primarily apply the income approach for recurring fair value measurements and endeavor to utilize the best available information. Accordingly, we utilize valuation techniques that maximize the use of observable inputs and minimize the use of unobservable inputs. We are able to classify fair value balances based on the observability of those inputs. The FASC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Quoted prices in active markets for identical assets or liabilities as of the reporting date. • Level 2 – Pricing inputs are other than quoted prices in active markets included in Level 1, which are either directly or indirectly observable as of the reported date. Level 2 includes those financial instruments that are valued using models or other valuation methodologies. Instruments in this category include non-exchange-traded oil derivatives that are based on NYMEX pricing and fixed-price swaps that are based on regional pricing other than NYMEX (e.g., Light Louisiana Sweet). Our costless collars and the sold put features of our three-way collars are valued using the Black-Scholes model, an industry standard option valuation model that takes into account inputs such as contractual prices for the underlying instruments, maturity, quoted forward prices for commodities, interest rates, volatility factors and credit worthines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 Level 3 – Pricing inputs include significant inputs that are generally less observable. These inputs may be used with internally developed methodologies that result in management’s best estimate of fair value. At March 31, 2017 , instruments in this category include non-exchange-traded three-way collars that are based on regional pricing other than NYMEX (e.g., Light Louisiana Sweet). The valuation models utilized for costless collars and three-way collars are consistent with the methodologies described above; however, the implied volatilities utilized in the valuation of Level 3 instruments are developed using a benchmark, which is considered a significant unobservable input. An increase or decrease of 100 basis points in the implied volatility inputs utilized in our fair value measurement would result in a change of approximately $2 thousand in the fair value of these instruments as of March 31, 2017 . We adjust the valuations from the valuation model for nonperformance risk, using our estimate of the counterparty’s credit quality for asset positions and our credit quality for liability positions. We use multiple sources of third-party credit data in determining counterparty nonperformance risk, including credit default swaps.</t>
  </si>
  <si>
    <t>Basis of Presentation (Tables)</t>
  </si>
  <si>
    <t>Weighted average shares used in the basic and diluted net loss per common share</t>
  </si>
  <si>
    <t>The following is a reconciliation of the weighted average shares used in the basic and diluted net income (loss) per common share calculations for the periods indicated: Three Months Ended March 31, In thousands 2017 2016 Basic weighted average common shares outstanding 389,397 347,235 Potentially dilutive securities Restricted stock and performance-based equity awards 3,600 — Diluted weighted average common shares outstanding 392,997 347,235</t>
  </si>
  <si>
    <t>Schedule of Antidilutive Securities Excluded from Computation of Earnings Per Share</t>
  </si>
  <si>
    <t>The following securities could potentially dilute earnings per share in the future, but were excluded from the computation of diluted net income (loss) per share, as their effect would have been antidilutive: Three Months Ended March 31, In thousands 2017 2016 Stock appreciation rights 5,044 7,412 Restricted stock and performance-based equity awards 1,229 5,097</t>
  </si>
  <si>
    <t>Long-Term Debt (Tables)</t>
  </si>
  <si>
    <t>Components of Long-Term Debt</t>
  </si>
  <si>
    <t>The following long-term debt and capital lease obligations were outstanding as of the dates indicated: March 31, December 31, In thousands 2017 2016 Senior Secured Bank Credit Agreement $ 355,000 $ 301,000 9% Senior Secured Second Lien Notes due 2021 614,919 614,919 6⅜% Senior Subordinated Notes due 2021 215,144 215,144 5½% Senior Subordinated Notes due 2022 772,912 772,912 4⅝% Senior Subordinated Notes due 2023 622,297 622,297 Other Subordinated Notes, including premium of $2 and $3, respectively 2,252 2,253 Pipeline financings 200,038 202,671 Capital lease obligations 43,649 48,718 Total debt principal balance 2,826,211 2,779,914 Future interest payable on 9% Senior Secured Second Lien Notes due 2021 (1) 228,825 228,825 Issuance costs on senior secured second lien and senior subordinated notes (14,950 ) (15,641 ) Total debt, net of debt issuance costs 3,040,086 2,993,098 Less: current maturities of long-term debt (1) (83,701 ) (83,366 ) Long-term debt and capital lease obligations $ 2,956,385 $ 2,909,732 (1) Future interest payable on our 9% Senior Secured Second Lien Notes due 2021 (the “2021 Senior Secured Notes”) represents most of the interest due over the term of this obligation, which has been accounted for as debt in accordance with Financial Accounting Standards Board Codification (“FASC”) 470-60, Troubled Debt Restructuring by Debtors . Our current maturities of long-term debt as of March 31, 2017 include $50.3 million of future interest payable related to the 2021 Senior Secured Notes that is due within the next twelve months.</t>
  </si>
  <si>
    <t>Commodity Derivative Contracts (Tables)</t>
  </si>
  <si>
    <t>Commodity derivative contracts not classified as hedging instruments</t>
  </si>
  <si>
    <t>The following table summarizes our commodity derivative contracts as of March 31, 2017 , none of which are classified as hedging instruments in accordance with the FASC Derivatives and Hedging topic: Months Index Price Volume (Barrels per day) Contract Prices ($/Bbl) Range (1) Weighted Average Price Swap Sold Put Floor Ceiling Oil Contracts: 2017 Fixed-Price Swaps Apr – June NYMEX 22,000 $ 41.20 – 46.50 $ 43.99 $ — $ — $ — Apr – June LLS 7,000 42.65 – 46.65 45.35 — — — 2017 Collars Oct – Dec NYMEX 1,000 $ 40.00 – 70.00 $ — $ — $ 40.00 $ 70.00 2017 Three-Way Collars (2) July – Sept NYMEX 14,500 $ 40.00 – 70.25 $ — $ 30.00 $ 40.00 $ 69.09 July – Sept LLS 2,000 41.00 – 69.25 — 31.00 41.00 69.25 Oct – Dec NYMEX 11,000 40.00 – 70.20 — 30.00 40.00 69.67 Oct – Dec LLS 1,000 41.00 – 70.25 — 31.00 41.00 70.25 (1) Ranges presented for fixed-price swaps represent the lowest and highest fixed prices of all open contracts for the period presented. For collars and three-way collars, ranges represent the lowest floor price and highest ceiling price for all open contracts for the period presented. (2) A three-way collar is a costless collar contract combined with a sold put feature (at a lower price) with the same counterparty. The value received for the sold put is used to enhance the contracted floor and ceiling price of the related collar. At the contract settlement date, (1) if the index price is higher than the ceiling price, we pay the counterparty the difference between the index price and ceiling price for the contracted volumes, (2) if the index price is between the floor and ceiling price, no settlements occur, (3) if the index price is lower than the floor price but at or above the sold put price, the counterparty pays us the difference between the index price and the floor price for the contracted volumes and (4) if the index price is lower than the sold put price, the counterparty pays us the difference between the floor price and the sold put price for the contracted volumes.</t>
  </si>
  <si>
    <t>Fair Value Measurements (Tables)</t>
  </si>
  <si>
    <t>Fair value hierarchy of financial assets and liabilities</t>
  </si>
  <si>
    <t>The following table sets forth, by level within the fair value hierarchy, our financial assets and liabilities that were accounted for at fair value on a recurring basis as of the periods indicated: Fair Value Measurements Using: In thousands Quoted Prices in Active Markets (Level 1) Significant Other Observable Inputs (Level 2) Significant Unobservable Inputs (Level 3) Total March 31, 2017 Assets Oil derivative contracts – current $ — $ 971 $ 91 $ 1,062 Total Assets $ — $ 971 $ 91 $ 1,062 Liabilities Oil derivative contracts – current $ — $ 18,799 $ — $ 18,799 Total Liabilities $ — $ 18,799 $ — $ 18,799 December 31, 2016 Liabilities Oil derivative contracts – current $ — $ 68,753 $ 526 $ 69,279 Total Liabilities $ — $ 68,753 $ 526 $ 69,279</t>
  </si>
  <si>
    <t>Changes in fair value of Level 3 assets and liabilities</t>
  </si>
  <si>
    <t>The following table summarizes the changes in the fair value of our Level 3 assets and liabilities for the three months ended March 31, 2017 and 2016 : Three Months Ended March 31, In thousands 2017 2016 Fair value of Level 3 instruments, beginning of period $ (526 ) $ 52,834 Fair value gains on commodity derivatives 617 281 Receipts on settlements of commodity derivatives — (30,075 ) Fair value of Level 3 instruments, end of period $ 91 $ 23,040 The amount of total gains for the period included in earnings attributable to the change in unrealized gains relating to assets or liabilities still held at the reporting date $ 236 $ 133</t>
  </si>
  <si>
    <t>Quantitative valuation techniques for assets and liabilities measured on a recurring basis (Level 3)</t>
  </si>
  <si>
    <t>The following table details fair value inputs related to implied volatilities utilized in the valuation of our Level 3 oil derivative contracts: Fair Value at Valuation Technique Unobservable Input Volatility Range Oil derivative contracts $ 91 Discounted cash flow / Black-Scholes Volatility of Light Louisiana Sweet for settlement periods beginning after March 31, 2017 22.8% – 34.2%</t>
  </si>
  <si>
    <t>Additional Balance Sheet Details (Tables)</t>
  </si>
  <si>
    <t>Table Text Block [Abstract]</t>
  </si>
  <si>
    <t>Trade and Other Receivables, Net</t>
  </si>
  <si>
    <t>Trade and Other Receivables, Net March 31, December 31, In thousands 2017 2016 Trade accounts receivable, net $ 17,346 $ 20,084 Federal income tax receivable 14,054 — Other receivables 24,253 23,816 Total $ 55,653 $ 43,900</t>
  </si>
  <si>
    <t>Basis of Presentation (Reconciliation of Weighted Average Shares Table) (Details) - shares shares in Thousands</t>
  </si>
  <si>
    <t>Weighted average shares used in the basic and diluted net income per common share</t>
  </si>
  <si>
    <t>Basic weighted average common shares outstanding</t>
  </si>
  <si>
    <t>Potentially dilutive securities</t>
  </si>
  <si>
    <t>Restricted stock and performance-based equity awards</t>
  </si>
  <si>
    <t>Diluted weighted average common shares outstanding</t>
  </si>
  <si>
    <t>Basis of Presentation (Antidilutive Securities) (Details) - shares shares in Thousands</t>
  </si>
  <si>
    <t>SARs</t>
  </si>
  <si>
    <t>Antidilutive Securities Excluded from Computation of Earnings Per Share [Line Items]</t>
  </si>
  <si>
    <t>Antidilutive Securities Excluded from Computation of Earnings Per Share, Amount</t>
  </si>
  <si>
    <t>Basis of Presentation (Details Textuals) - USD ($) $ in Thousands</t>
  </si>
  <si>
    <t>Long-Term Debt (Components of Long-Term Debt) (Details) - USD ($) $ in Thousands</t>
  </si>
  <si>
    <t>Senior Secured Bank Credit Agreement</t>
  </si>
  <si>
    <t>Pipeline financings</t>
  </si>
  <si>
    <t>Capital lease obligations</t>
  </si>
  <si>
    <t>Total debt principal balance</t>
  </si>
  <si>
    <t>Future interest payable on 9% Senior Secured Second Lien Notes Due 2021</t>
  </si>
  <si>
    <t>Total debt, net of debt issuance costs</t>
  </si>
  <si>
    <t>Less: current maturities of long-term debt</t>
  </si>
  <si>
    <t>Long-term debt and capital lease obligations</t>
  </si>
  <si>
    <t>9% Senior Secured Second Lien Notes Due 2021</t>
  </si>
  <si>
    <t>9% Senior Secured Second Lien Notes due 2021</t>
  </si>
  <si>
    <t>Debt Instrument, Interest Rate, Stated Percentage</t>
  </si>
  <si>
    <t>9.00%</t>
  </si>
  <si>
    <t>Second Lien and Senior Subordinated Notes [Member]</t>
  </si>
  <si>
    <t>Issuance costs on senior secured second lien and senior subordinated notes</t>
  </si>
  <si>
    <t>Senior Subordinated Notes [Member] | 6 3/8% Senior Subordinated Notes due 2021</t>
  </si>
  <si>
    <t>Senior Subordinated Notes</t>
  </si>
  <si>
    <t>6.375%</t>
  </si>
  <si>
    <t>Senior Subordinated Notes [Member] | 5 1/2% Senior Subordinated Notes due 2022</t>
  </si>
  <si>
    <t>5.50%</t>
  </si>
  <si>
    <t>Senior Subordinated Notes [Member] | 4 5/8% Senior Subordinated Notes due 2023</t>
  </si>
  <si>
    <t>4.625%</t>
  </si>
  <si>
    <t>Senior Subordinated Notes [Member] | Other Subordinated Notes</t>
  </si>
  <si>
    <t>Including premium of</t>
  </si>
  <si>
    <t>Long-Term Debt (Details Textuals)</t>
  </si>
  <si>
    <t>May 05, 2017USD ($)</t>
  </si>
  <si>
    <t>Mar. 31, 2017USD ($)</t>
  </si>
  <si>
    <t>Mar. 31, 2016USD ($)</t>
  </si>
  <si>
    <t>May 03, 2017USD ($)</t>
  </si>
  <si>
    <t>Long Term Debt (Textuals) [Abstract]</t>
  </si>
  <si>
    <t>Interest in guarantor subsidiaries</t>
  </si>
  <si>
    <t>100.00%</t>
  </si>
  <si>
    <t>Debt Instrument, Repurchased Face Amount</t>
  </si>
  <si>
    <t>Debt Instrument, Repurchase Amount</t>
  </si>
  <si>
    <t>Senior Secured Bank Credit Facility [Abstract]</t>
  </si>
  <si>
    <t>Weighted average interest rate on Bank Credit Facility</t>
  </si>
  <si>
    <t>3.20%</t>
  </si>
  <si>
    <t>Line of Credit Facility, Unused Capacity, Commitment Fee Percentage</t>
  </si>
  <si>
    <t>0.50%</t>
  </si>
  <si>
    <t>Current Ratio Requirement</t>
  </si>
  <si>
    <t>Subsequent Event [Member]</t>
  </si>
  <si>
    <t>Line of Credit, Borrowing Base</t>
  </si>
  <si>
    <t>Line of Credit Facility, Current Borrowing Capacity</t>
  </si>
  <si>
    <t>Senior subordinated notes available for repurchase</t>
  </si>
  <si>
    <t>Year 2017 | Q2 | Subsequent Event [Member]</t>
  </si>
  <si>
    <t>Senior Secured Debt to Consolidated EBITDAX</t>
  </si>
  <si>
    <t>Consolidated EBITDAX to Consolidated Interest Charges</t>
  </si>
  <si>
    <t>Year 2017 | Q3 | Subsequent Event [Member]</t>
  </si>
  <si>
    <t>Year 2017 | Q4 | Subsequent Event [Member]</t>
  </si>
  <si>
    <t>Year 2018 | Q1 | Subsequent Event [Member]</t>
  </si>
  <si>
    <t>Year 2018 | Q2 | Subsequent Event [Member]</t>
  </si>
  <si>
    <t>Year 2018 | Q3 | Subsequent Event [Member]</t>
  </si>
  <si>
    <t>Year 2018 | Q4 | Subsequent Event [Member]</t>
  </si>
  <si>
    <t>Year 2019 | Q1 | Subsequent Event [Member]</t>
  </si>
  <si>
    <t>Year 2019 | Q2 | Subsequent Event [Member]</t>
  </si>
  <si>
    <t>Year 2019 | Q3 | Subsequent Event [Member]</t>
  </si>
  <si>
    <t>Base Rate [Member] | Minimum | Senior Secured Bank Credit Facility | Subsequent Event [Member]</t>
  </si>
  <si>
    <t>Interest rate margins on Senior Secured Bank Credit Facility</t>
  </si>
  <si>
    <t>1.50%</t>
  </si>
  <si>
    <t>Base Rate [Member] | Maximum | Senior Secured Bank Credit Facility | Subsequent Event [Member]</t>
  </si>
  <si>
    <t>2.50%</t>
  </si>
  <si>
    <t>London Interbank Offered Rate (LIBOR) [Member] | Minimum | Senior Secured Bank Credit Facility | Subsequent Event [Member]</t>
  </si>
  <si>
    <t>London Interbank Offered Rate (LIBOR) [Member] | Maximum | Senior Secured Bank Credit Facility | Subsequent Event [Member]</t>
  </si>
  <si>
    <t>3.50%</t>
  </si>
  <si>
    <t>Income Taxes (Details) - USD ($)</t>
  </si>
  <si>
    <t>24 Months Ended</t>
  </si>
  <si>
    <t>Deferred Tax Assets, Operating Loss Carryforwards, State and Local</t>
  </si>
  <si>
    <t>Valuation Allowance, Deferred Tax Asset, Increase (Decrease), Amount</t>
  </si>
  <si>
    <t>Unrecognized Tax Benefits</t>
  </si>
  <si>
    <t>Deferred Tax Assets, Net of Valuation Allowance</t>
  </si>
  <si>
    <t>Commodity Derivative Contracts (Commodity Derivatives Outstanding Table) (Details) - Year 2017</t>
  </si>
  <si>
    <t>Mar. 31, 2017bbl / d$ / Barrel</t>
  </si>
  <si>
    <t>Swap | Q2 | NYMEX</t>
  </si>
  <si>
    <t>Derivative [Line Items]</t>
  </si>
  <si>
    <t>Volume per day | bbl / d</t>
  </si>
  <si>
    <t>Weighted average swap price</t>
  </si>
  <si>
    <t>Swap | Q2 | NYMEX | Minimum</t>
  </si>
  <si>
    <t>Derivative, Swap Type, Fixed Price</t>
  </si>
  <si>
    <t>Swap | Q2 | NYMEX | Maximum</t>
  </si>
  <si>
    <t>Swap | Q2 | LLS</t>
  </si>
  <si>
    <t>Swap | Q2 | LLS | Minimum</t>
  </si>
  <si>
    <t>Swap | Q2 | LLS | Maximum</t>
  </si>
  <si>
    <t>Collar | Q4 | NYMEX</t>
  </si>
  <si>
    <t>Derivative, Floor Price</t>
  </si>
  <si>
    <t>Derivative, Cap Price</t>
  </si>
  <si>
    <t>Weighted average floor price</t>
  </si>
  <si>
    <t>Weighted average ceiling price</t>
  </si>
  <si>
    <t>Three-way Collar | Q3 | NYMEX</t>
  </si>
  <si>
    <t>Weighted average sold put price</t>
  </si>
  <si>
    <t>Three-way Collar | Q3 | LLS</t>
  </si>
  <si>
    <t>Three-way Collar | Q4 | NYMEX</t>
  </si>
  <si>
    <t>Three-way Collar | Q4 | LLS</t>
  </si>
  <si>
    <t>Fair Value Measurements (Fair Value Hierarchy Table) (Details) - USD ($) $ in Thousands</t>
  </si>
  <si>
    <t>Fair Value Assets And Liabilities Measured On Recurring And Nonrecurring Basis [Line Items]</t>
  </si>
  <si>
    <t>Oil derivative contracts - current asset</t>
  </si>
  <si>
    <t>Total Assets</t>
  </si>
  <si>
    <t>Oil derivative contracts - current liability</t>
  </si>
  <si>
    <t>Total Liabilities</t>
  </si>
  <si>
    <t>Quoted Prices in Active Markets (Level 1)</t>
  </si>
  <si>
    <t>Significant Other Observable Inputs (Level 2)</t>
  </si>
  <si>
    <t>Significant Unobservable Inputs (Level 3)</t>
  </si>
  <si>
    <t>Fair Value Measurements (Level 3 Fair Value Measurements) (Details) - USD ($) $ in Thousands</t>
  </si>
  <si>
    <t>Fair Value, Net Derivative Asset (Liability) Measured on Recurring Basis, Unobservable Input Reconciliation [Roll Forward]</t>
  </si>
  <si>
    <t>Fair value of Level 3 instruments, beginning of period</t>
  </si>
  <si>
    <t>Fair value gains on commodity derivatives</t>
  </si>
  <si>
    <t>Receipts on settlements of commodity derivatives</t>
  </si>
  <si>
    <t>Fair value of Level 3 instruments, end of period</t>
  </si>
  <si>
    <t>The amount of total gains for the period included in earnings attributable to the change in unrealized gains relating to assets still held at the reporting date</t>
  </si>
  <si>
    <t>Fair Value Measurements (Level 3 Valuation Techniques) (Details) - USD ($) $ in Thousands</t>
  </si>
  <si>
    <t>Dec. 31, 2015</t>
  </si>
  <si>
    <t>Fair Value Measurements, Recurring and Nonrecurring, Valuation Techniques [Line Items]</t>
  </si>
  <si>
    <t>Fair Value, Net Derivative Asset (Liability) Measured on Recurring Basis with Unobservable Inputs</t>
  </si>
  <si>
    <t>Income Approach Valuation Technique</t>
  </si>
  <si>
    <t>Income Approach Valuation Technique | Minimum</t>
  </si>
  <si>
    <t>Expected Volatility Range</t>
  </si>
  <si>
    <t>22.80%</t>
  </si>
  <si>
    <t>Income Approach Valuation Technique | Maximum</t>
  </si>
  <si>
    <t>34.20%</t>
  </si>
  <si>
    <t>Fair Value Measurements (Details Textuals) - USD ($) $ in Thousands</t>
  </si>
  <si>
    <t>Sensitivity Analysis of Fair Value, Impact of 100 Basis Point Increase or Decrease in Level 3 Inputs</t>
  </si>
  <si>
    <t>Debt, Fair Value</t>
  </si>
  <si>
    <t>Commitments and Contingencies (Details) - Helium Supply Arrangement [Member] $ in Millions</t>
  </si>
  <si>
    <t>Long-term Purchase Commitment [Line Items]</t>
  </si>
  <si>
    <t>Term of Long Term Supply Arrangement</t>
  </si>
  <si>
    <t>20 years</t>
  </si>
  <si>
    <t>Maximum Annual Payment In Event Of Shortfall</t>
  </si>
  <si>
    <t>Maximum Payment In Event Of Shortfall</t>
  </si>
  <si>
    <t>Additional Balance Sheet Details Additional Balance Sheet Details (Trade and Other Receivables, Net Table) (Details) - USD ($) $ in Thousands</t>
  </si>
  <si>
    <t>Receivables [Abstract]</t>
  </si>
  <si>
    <t>Trade accounts receivable, net</t>
  </si>
  <si>
    <t>Federal income tax receivable</t>
  </si>
  <si>
    <t>Other receivables</t>
  </si>
  <si>
    <t>Total</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2017</v>
      </c>
    </row>
    <row r="10" spans="1:3">
      <c r="A10" s="4" t="s">
        <v>16</v>
      </c>
      <c r="B10" s="6" t="s">
        <v>17</v>
      </c>
    </row>
    <row r="11" spans="1:3">
      <c r="A11" s="4" t="s">
        <v>18</v>
      </c>
      <c r="B11" s="4" t="s">
        <v>19</v>
      </c>
    </row>
    <row r="12" spans="1:3">
      <c r="A12" s="4" t="s">
        <v>20</v>
      </c>
      <c r="B12" s="5" t="n">
        <v>945764</v>
      </c>
    </row>
    <row r="13" spans="1:3">
      <c r="A13" s="4" t="s">
        <v>21</v>
      </c>
      <c r="B13" s="4" t="s">
        <v>22</v>
      </c>
    </row>
    <row r="14" spans="1:3">
      <c r="A14" s="4" t="s">
        <v>23</v>
      </c>
      <c r="B14" s="4" t="s">
        <v>24</v>
      </c>
    </row>
    <row r="15" spans="1:3">
      <c r="A15" s="4" t="s">
        <v>25</v>
      </c>
      <c r="C15" s="5" t="n">
        <v>3983374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9"/>
    <col customWidth="1" max="2" min="2" width="80"/>
  </cols>
  <sheetData>
    <row r="1" spans="1:2">
      <c r="A1" s="1" t="s">
        <v>163</v>
      </c>
      <c r="B1" s="2" t="s">
        <v>1</v>
      </c>
    </row>
    <row r="2" spans="1:2">
      <c r="B2" s="2" t="s">
        <v>2</v>
      </c>
    </row>
    <row r="3" spans="1:2">
      <c r="A3" s="3" t="s">
        <v>141</v>
      </c>
    </row>
    <row r="4" spans="1:2">
      <c r="A4" s="4" t="s">
        <v>164</v>
      </c>
      <c r="B4" s="4" t="s">
        <v>165</v>
      </c>
    </row>
    <row r="5" spans="1:2">
      <c r="A5" s="4" t="s">
        <v>166</v>
      </c>
      <c r="B5" s="4" t="s">
        <v>167</v>
      </c>
    </row>
    <row r="6" spans="1:2">
      <c r="A6" s="4" t="s">
        <v>168</v>
      </c>
      <c r="B6" s="4" t="s">
        <v>169</v>
      </c>
    </row>
    <row r="7" spans="1:2">
      <c r="A7" s="4" t="s">
        <v>170</v>
      </c>
      <c r="B7" s="4" t="s">
        <v>171</v>
      </c>
    </row>
    <row r="8" spans="1:2">
      <c r="A8" s="4" t="s">
        <v>172</v>
      </c>
      <c r="B8" s="4" t="s">
        <v>173</v>
      </c>
    </row>
    <row r="9" spans="1:2">
      <c r="A9" s="4" t="s">
        <v>174</v>
      </c>
      <c r="B9" s="4" t="s">
        <v>175</v>
      </c>
    </row>
    <row r="10" spans="1:2">
      <c r="A10" s="4" t="s">
        <v>176</v>
      </c>
      <c r="B10" s="4" t="s">
        <v>177</v>
      </c>
    </row>
    <row r="11" spans="1:2">
      <c r="A11" s="4" t="s">
        <v>151</v>
      </c>
      <c r="B11" s="4" t="s">
        <v>178</v>
      </c>
    </row>
    <row r="12" spans="1:2">
      <c r="A12" s="4" t="s">
        <v>154</v>
      </c>
      <c r="B12"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41</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45</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8</v>
      </c>
      <c r="B1" s="2" t="s">
        <v>1</v>
      </c>
    </row>
    <row r="2" spans="1:2">
      <c r="B2" s="2" t="s">
        <v>2</v>
      </c>
    </row>
    <row r="3" spans="1:2">
      <c r="A3" s="3" t="s">
        <v>152</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55</v>
      </c>
    </row>
    <row r="4" spans="1:2">
      <c r="A4" s="4" t="s">
        <v>192</v>
      </c>
      <c r="B4" s="4" t="s">
        <v>193</v>
      </c>
    </row>
    <row r="5" spans="1:2">
      <c r="A5" s="4" t="s">
        <v>194</v>
      </c>
      <c r="B5" s="4" t="s">
        <v>195</v>
      </c>
    </row>
    <row r="6" spans="1:2">
      <c r="A6" s="4" t="s">
        <v>196</v>
      </c>
      <c r="B6"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6</v>
      </c>
      <c r="C1" s="2" t="s">
        <v>2</v>
      </c>
      <c r="D1" s="2" t="s">
        <v>27</v>
      </c>
    </row>
    <row r="2" spans="1:4">
      <c r="A2" s="3" t="s">
        <v>28</v>
      </c>
    </row>
    <row r="3" spans="1:4">
      <c r="A3" s="4" t="s">
        <v>29</v>
      </c>
      <c r="C3" s="7" t="n">
        <v>1747</v>
      </c>
      <c r="D3" s="7" t="n">
        <v>1606</v>
      </c>
    </row>
    <row r="4" spans="1:4">
      <c r="A4" s="4" t="s">
        <v>30</v>
      </c>
      <c r="C4" s="5" t="n">
        <v>118483</v>
      </c>
      <c r="D4" s="5" t="n">
        <v>124936</v>
      </c>
    </row>
    <row r="5" spans="1:4">
      <c r="A5" s="4" t="s">
        <v>31</v>
      </c>
      <c r="C5" s="5" t="n">
        <v>55653</v>
      </c>
      <c r="D5" s="5" t="n">
        <v>43900</v>
      </c>
    </row>
    <row r="6" spans="1:4">
      <c r="A6" s="4" t="s">
        <v>32</v>
      </c>
      <c r="C6" s="5" t="n">
        <v>1062</v>
      </c>
      <c r="D6" s="5" t="n">
        <v>0</v>
      </c>
    </row>
    <row r="7" spans="1:4">
      <c r="A7" s="4" t="s">
        <v>33</v>
      </c>
      <c r="C7" s="5" t="n">
        <v>11324</v>
      </c>
      <c r="D7" s="5" t="n">
        <v>10684</v>
      </c>
    </row>
    <row r="8" spans="1:4">
      <c r="A8" s="4" t="s">
        <v>34</v>
      </c>
      <c r="C8" s="5" t="n">
        <v>188269</v>
      </c>
      <c r="D8" s="5" t="n">
        <v>181126</v>
      </c>
    </row>
    <row r="9" spans="1:4">
      <c r="A9" s="3" t="s">
        <v>35</v>
      </c>
    </row>
    <row r="10" spans="1:4">
      <c r="A10" s="4" t="s">
        <v>36</v>
      </c>
      <c r="C10" s="5" t="n">
        <v>10475877</v>
      </c>
      <c r="D10" s="5" t="n">
        <v>10419827</v>
      </c>
    </row>
    <row r="11" spans="1:4">
      <c r="A11" s="4" t="s">
        <v>37</v>
      </c>
      <c r="C11" s="5" t="n">
        <v>951220</v>
      </c>
      <c r="D11" s="5" t="n">
        <v>927819</v>
      </c>
    </row>
    <row r="12" spans="1:4">
      <c r="A12" s="4" t="s">
        <v>38</v>
      </c>
      <c r="C12" s="5" t="n">
        <v>1187711</v>
      </c>
      <c r="D12" s="5" t="n">
        <v>1188467</v>
      </c>
    </row>
    <row r="13" spans="1:4">
      <c r="A13" s="4" t="s">
        <v>39</v>
      </c>
      <c r="C13" s="5" t="n">
        <v>2285435</v>
      </c>
      <c r="D13" s="5" t="n">
        <v>2285812</v>
      </c>
    </row>
    <row r="14" spans="1:4">
      <c r="A14" s="4" t="s">
        <v>40</v>
      </c>
      <c r="C14" s="5" t="n">
        <v>373537</v>
      </c>
      <c r="D14" s="5" t="n">
        <v>378776</v>
      </c>
    </row>
    <row r="15" spans="1:4">
      <c r="A15" s="4" t="s">
        <v>41</v>
      </c>
      <c r="C15" s="5" t="n">
        <v>-11255392</v>
      </c>
      <c r="D15" s="5" t="n">
        <v>-11212327</v>
      </c>
    </row>
    <row r="16" spans="1:4">
      <c r="A16" s="4" t="s">
        <v>42</v>
      </c>
      <c r="C16" s="5" t="n">
        <v>4018388</v>
      </c>
      <c r="D16" s="5" t="n">
        <v>3988374</v>
      </c>
    </row>
    <row r="17" spans="1:4">
      <c r="A17" s="4" t="s">
        <v>43</v>
      </c>
      <c r="C17" s="5" t="n">
        <v>102002</v>
      </c>
      <c r="D17" s="5" t="n">
        <v>105078</v>
      </c>
    </row>
    <row r="18" spans="1:4">
      <c r="A18" s="4" t="s">
        <v>44</v>
      </c>
      <c r="C18" s="5" t="n">
        <v>4308659</v>
      </c>
      <c r="D18" s="5" t="n">
        <v>4274578</v>
      </c>
    </row>
    <row r="19" spans="1:4">
      <c r="A19" s="3" t="s">
        <v>45</v>
      </c>
    </row>
    <row r="20" spans="1:4">
      <c r="A20" s="4" t="s">
        <v>46</v>
      </c>
      <c r="C20" s="5" t="n">
        <v>180529</v>
      </c>
      <c r="D20" s="5" t="n">
        <v>200266</v>
      </c>
    </row>
    <row r="21" spans="1:4">
      <c r="A21" s="4" t="s">
        <v>47</v>
      </c>
      <c r="C21" s="5" t="n">
        <v>73250</v>
      </c>
      <c r="D21" s="5" t="n">
        <v>80585</v>
      </c>
    </row>
    <row r="22" spans="1:4">
      <c r="A22" s="4" t="s">
        <v>48</v>
      </c>
      <c r="C22" s="5" t="n">
        <v>18799</v>
      </c>
      <c r="D22" s="5" t="n">
        <v>69279</v>
      </c>
    </row>
    <row r="23" spans="1:4">
      <c r="A23" s="4" t="s">
        <v>49</v>
      </c>
      <c r="B23" s="4" t="s">
        <v>50</v>
      </c>
      <c r="C23" s="5" t="n">
        <v>83701</v>
      </c>
      <c r="D23" s="5" t="n">
        <v>83366</v>
      </c>
    </row>
    <row r="24" spans="1:4">
      <c r="A24" s="4" t="s">
        <v>51</v>
      </c>
      <c r="C24" s="5" t="n">
        <v>356279</v>
      </c>
      <c r="D24" s="5" t="n">
        <v>433496</v>
      </c>
    </row>
    <row r="25" spans="1:4">
      <c r="A25" s="3" t="s">
        <v>52</v>
      </c>
    </row>
    <row r="26" spans="1:4">
      <c r="A26" s="4" t="s">
        <v>53</v>
      </c>
      <c r="C26" s="5" t="n">
        <v>2956385</v>
      </c>
      <c r="D26" s="5" t="n">
        <v>2909732</v>
      </c>
    </row>
    <row r="27" spans="1:4">
      <c r="A27" s="4" t="s">
        <v>54</v>
      </c>
      <c r="C27" s="5" t="n">
        <v>151390</v>
      </c>
      <c r="D27" s="5" t="n">
        <v>146807</v>
      </c>
    </row>
    <row r="28" spans="1:4">
      <c r="A28" s="4" t="s">
        <v>55</v>
      </c>
      <c r="C28" s="5" t="n">
        <v>328786</v>
      </c>
      <c r="D28" s="5" t="n">
        <v>293878</v>
      </c>
    </row>
    <row r="29" spans="1:4">
      <c r="A29" s="4" t="s">
        <v>56</v>
      </c>
      <c r="C29" s="5" t="n">
        <v>22060</v>
      </c>
      <c r="D29" s="5" t="n">
        <v>22217</v>
      </c>
    </row>
    <row r="30" spans="1:4">
      <c r="A30" s="4" t="s">
        <v>57</v>
      </c>
      <c r="C30" s="5" t="n">
        <v>3458621</v>
      </c>
      <c r="D30" s="5" t="n">
        <v>3372634</v>
      </c>
    </row>
    <row r="31" spans="1:4">
      <c r="A31" s="4" t="s">
        <v>58</v>
      </c>
      <c r="C31" s="4" t="s">
        <v>59</v>
      </c>
      <c r="D31" s="4" t="s">
        <v>59</v>
      </c>
    </row>
    <row r="32" spans="1:4">
      <c r="A32" s="3" t="s">
        <v>60</v>
      </c>
    </row>
    <row r="33" spans="1:4">
      <c r="A33" s="4" t="s">
        <v>61</v>
      </c>
      <c r="C33" s="5" t="n">
        <v>0</v>
      </c>
      <c r="D33" s="5" t="n">
        <v>0</v>
      </c>
    </row>
    <row r="34" spans="1:4">
      <c r="A34" s="4" t="s">
        <v>62</v>
      </c>
      <c r="C34" s="5" t="n">
        <v>403</v>
      </c>
      <c r="D34" s="5" t="n">
        <v>402</v>
      </c>
    </row>
    <row r="35" spans="1:4">
      <c r="A35" s="4" t="s">
        <v>63</v>
      </c>
      <c r="C35" s="5" t="n">
        <v>2540057</v>
      </c>
      <c r="D35" s="5" t="n">
        <v>2534670</v>
      </c>
    </row>
    <row r="36" spans="1:4">
      <c r="A36" s="4" t="s">
        <v>64</v>
      </c>
      <c r="C36" s="5" t="n">
        <v>-1997455</v>
      </c>
      <c r="D36" s="5" t="n">
        <v>-2018989</v>
      </c>
    </row>
    <row r="37" spans="1:4">
      <c r="A37" s="4" t="s">
        <v>65</v>
      </c>
      <c r="C37" s="5" t="n">
        <v>-49246</v>
      </c>
      <c r="D37" s="5" t="n">
        <v>-47635</v>
      </c>
    </row>
    <row r="38" spans="1:4">
      <c r="A38" s="4" t="s">
        <v>66</v>
      </c>
      <c r="C38" s="5" t="n">
        <v>493759</v>
      </c>
      <c r="D38" s="5" t="n">
        <v>468448</v>
      </c>
    </row>
    <row r="39" spans="1:4">
      <c r="A39" s="4" t="s">
        <v>67</v>
      </c>
      <c r="C39" s="7" t="n">
        <v>4308659</v>
      </c>
      <c r="D39" s="7" t="n">
        <v>4274578</v>
      </c>
    </row>
    <row r="40" spans="1:4"/>
    <row r="41" spans="1:4">
      <c r="A41" s="4" t="s">
        <v>50</v>
      </c>
      <c r="B41" s="4" t="s">
        <v>68</v>
      </c>
    </row>
  </sheetData>
  <mergeCells count="3">
    <mergeCell ref="A1:B1"/>
    <mergeCell ref="A40:C40"/>
    <mergeCell ref="B41:C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2</v>
      </c>
      <c r="B1" s="2" t="s">
        <v>1</v>
      </c>
    </row>
    <row r="2" spans="1:3">
      <c r="B2" s="2" t="s">
        <v>2</v>
      </c>
      <c r="C2" s="2" t="s">
        <v>83</v>
      </c>
    </row>
    <row r="3" spans="1:3">
      <c r="A3" s="3" t="s">
        <v>203</v>
      </c>
    </row>
    <row r="4" spans="1:3">
      <c r="A4" s="4" t="s">
        <v>204</v>
      </c>
      <c r="B4" s="5" t="n">
        <v>389397</v>
      </c>
      <c r="C4" s="5" t="n">
        <v>347235</v>
      </c>
    </row>
    <row r="5" spans="1:3">
      <c r="A5" s="3" t="s">
        <v>205</v>
      </c>
    </row>
    <row r="6" spans="1:3">
      <c r="A6" s="4" t="s">
        <v>206</v>
      </c>
      <c r="B6" s="5" t="n">
        <v>3600</v>
      </c>
      <c r="C6" s="5" t="n">
        <v>0</v>
      </c>
    </row>
    <row r="7" spans="1:3">
      <c r="A7" s="4" t="s">
        <v>207</v>
      </c>
      <c r="B7" s="5" t="n">
        <v>392997</v>
      </c>
      <c r="C7" s="5" t="n">
        <v>347235</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8</v>
      </c>
      <c r="B1" s="2" t="s">
        <v>1</v>
      </c>
    </row>
    <row r="2" spans="1:3">
      <c r="B2" s="2" t="s">
        <v>2</v>
      </c>
      <c r="C2" s="2" t="s">
        <v>83</v>
      </c>
    </row>
    <row r="3" spans="1:3">
      <c r="A3" s="4" t="s">
        <v>209</v>
      </c>
    </row>
    <row r="4" spans="1:3">
      <c r="A4" s="3" t="s">
        <v>210</v>
      </c>
    </row>
    <row r="5" spans="1:3">
      <c r="A5" s="4" t="s">
        <v>211</v>
      </c>
      <c r="B5" s="5" t="n">
        <v>5044</v>
      </c>
      <c r="C5" s="5" t="n">
        <v>7412</v>
      </c>
    </row>
    <row r="6" spans="1:3">
      <c r="A6" s="4" t="s">
        <v>206</v>
      </c>
    </row>
    <row r="7" spans="1:3">
      <c r="A7" s="3" t="s">
        <v>210</v>
      </c>
    </row>
    <row r="8" spans="1:3">
      <c r="A8" s="4" t="s">
        <v>211</v>
      </c>
      <c r="B8" s="5" t="n">
        <v>1229</v>
      </c>
      <c r="C8" s="5" t="n">
        <v>5097</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212</v>
      </c>
      <c r="B1" s="2" t="s">
        <v>1</v>
      </c>
    </row>
    <row r="2" spans="1:3">
      <c r="B2" s="2" t="s">
        <v>2</v>
      </c>
      <c r="C2" s="2" t="s">
        <v>83</v>
      </c>
    </row>
    <row r="3" spans="1:3">
      <c r="A3" s="3" t="s">
        <v>141</v>
      </c>
    </row>
    <row r="4" spans="1:3">
      <c r="A4" s="4" t="s">
        <v>99</v>
      </c>
      <c r="B4" s="7" t="n">
        <v>0</v>
      </c>
      <c r="C4" s="7" t="n">
        <v>256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13</v>
      </c>
      <c r="C1" s="2" t="s">
        <v>2</v>
      </c>
      <c r="D1" s="2" t="s">
        <v>27</v>
      </c>
    </row>
    <row r="2" spans="1:4">
      <c r="A2" s="3" t="s">
        <v>70</v>
      </c>
    </row>
    <row r="3" spans="1:4">
      <c r="A3" s="4" t="s">
        <v>214</v>
      </c>
      <c r="C3" s="7" t="n">
        <v>355000</v>
      </c>
      <c r="D3" s="7" t="n">
        <v>301000</v>
      </c>
    </row>
    <row r="4" spans="1:4">
      <c r="A4" s="4" t="s">
        <v>215</v>
      </c>
      <c r="C4" s="5" t="n">
        <v>200038</v>
      </c>
      <c r="D4" s="5" t="n">
        <v>202671</v>
      </c>
    </row>
    <row r="5" spans="1:4">
      <c r="A5" s="4" t="s">
        <v>216</v>
      </c>
      <c r="C5" s="5" t="n">
        <v>43649</v>
      </c>
      <c r="D5" s="5" t="n">
        <v>48718</v>
      </c>
    </row>
    <row r="6" spans="1:4">
      <c r="A6" s="4" t="s">
        <v>217</v>
      </c>
      <c r="C6" s="5" t="n">
        <v>2826211</v>
      </c>
      <c r="D6" s="5" t="n">
        <v>2779914</v>
      </c>
    </row>
    <row r="7" spans="1:4">
      <c r="A7" s="4" t="s">
        <v>218</v>
      </c>
      <c r="B7" s="4" t="s">
        <v>50</v>
      </c>
      <c r="C7" s="5" t="n">
        <v>228825</v>
      </c>
      <c r="D7" s="5" t="n">
        <v>228825</v>
      </c>
    </row>
    <row r="8" spans="1:4">
      <c r="A8" s="4" t="s">
        <v>219</v>
      </c>
      <c r="C8" s="5" t="n">
        <v>3040086</v>
      </c>
      <c r="D8" s="5" t="n">
        <v>2993098</v>
      </c>
    </row>
    <row r="9" spans="1:4">
      <c r="A9" s="4" t="s">
        <v>220</v>
      </c>
      <c r="B9" s="4" t="s">
        <v>50</v>
      </c>
      <c r="C9" s="5" t="n">
        <v>-83701</v>
      </c>
      <c r="D9" s="5" t="n">
        <v>-83366</v>
      </c>
    </row>
    <row r="10" spans="1:4">
      <c r="A10" s="4" t="s">
        <v>221</v>
      </c>
      <c r="C10" s="5" t="n">
        <v>2956385</v>
      </c>
      <c r="D10" s="5" t="n">
        <v>2909732</v>
      </c>
    </row>
    <row r="11" spans="1:4">
      <c r="A11" s="4" t="s">
        <v>222</v>
      </c>
    </row>
    <row r="12" spans="1:4">
      <c r="A12" s="3" t="s">
        <v>70</v>
      </c>
    </row>
    <row r="13" spans="1:4">
      <c r="A13" s="4" t="s">
        <v>223</v>
      </c>
      <c r="C13" s="5" t="n">
        <v>614919</v>
      </c>
      <c r="D13" s="5" t="n">
        <v>614919</v>
      </c>
    </row>
    <row r="14" spans="1:4">
      <c r="A14" s="4" t="s">
        <v>220</v>
      </c>
      <c r="C14" s="7" t="n">
        <v>-50300</v>
      </c>
    </row>
    <row r="15" spans="1:4">
      <c r="A15" s="4" t="s">
        <v>224</v>
      </c>
      <c r="C15" s="4" t="s">
        <v>225</v>
      </c>
    </row>
    <row r="16" spans="1:4">
      <c r="A16" s="4" t="s">
        <v>226</v>
      </c>
    </row>
    <row r="17" spans="1:4">
      <c r="A17" s="3" t="s">
        <v>70</v>
      </c>
    </row>
    <row r="18" spans="1:4">
      <c r="A18" s="4" t="s">
        <v>227</v>
      </c>
      <c r="C18" s="7" t="n">
        <v>-14950</v>
      </c>
      <c r="D18" s="5" t="n">
        <v>-15641</v>
      </c>
    </row>
    <row r="19" spans="1:4">
      <c r="A19" s="4" t="s">
        <v>228</v>
      </c>
    </row>
    <row r="20" spans="1:4">
      <c r="A20" s="3" t="s">
        <v>70</v>
      </c>
    </row>
    <row r="21" spans="1:4">
      <c r="A21" s="4" t="s">
        <v>229</v>
      </c>
      <c r="C21" s="7" t="n">
        <v>215144</v>
      </c>
      <c r="D21" s="5" t="n">
        <v>215144</v>
      </c>
    </row>
    <row r="22" spans="1:4">
      <c r="A22" s="4" t="s">
        <v>224</v>
      </c>
      <c r="C22" s="4" t="s">
        <v>230</v>
      </c>
    </row>
    <row r="23" spans="1:4">
      <c r="A23" s="4" t="s">
        <v>231</v>
      </c>
    </row>
    <row r="24" spans="1:4">
      <c r="A24" s="3" t="s">
        <v>70</v>
      </c>
    </row>
    <row r="25" spans="1:4">
      <c r="A25" s="4" t="s">
        <v>229</v>
      </c>
      <c r="C25" s="7" t="n">
        <v>772912</v>
      </c>
      <c r="D25" s="5" t="n">
        <v>772912</v>
      </c>
    </row>
    <row r="26" spans="1:4">
      <c r="A26" s="4" t="s">
        <v>224</v>
      </c>
      <c r="C26" s="4" t="s">
        <v>232</v>
      </c>
    </row>
    <row r="27" spans="1:4">
      <c r="A27" s="4" t="s">
        <v>233</v>
      </c>
    </row>
    <row r="28" spans="1:4">
      <c r="A28" s="3" t="s">
        <v>70</v>
      </c>
    </row>
    <row r="29" spans="1:4">
      <c r="A29" s="4" t="s">
        <v>229</v>
      </c>
      <c r="C29" s="7" t="n">
        <v>622297</v>
      </c>
      <c r="D29" s="5" t="n">
        <v>622297</v>
      </c>
    </row>
    <row r="30" spans="1:4">
      <c r="A30" s="4" t="s">
        <v>224</v>
      </c>
      <c r="C30" s="4" t="s">
        <v>234</v>
      </c>
    </row>
    <row r="31" spans="1:4">
      <c r="A31" s="4" t="s">
        <v>235</v>
      </c>
    </row>
    <row r="32" spans="1:4">
      <c r="A32" s="3" t="s">
        <v>70</v>
      </c>
    </row>
    <row r="33" spans="1:4">
      <c r="A33" s="4" t="s">
        <v>229</v>
      </c>
      <c r="C33" s="7" t="n">
        <v>2252</v>
      </c>
      <c r="D33" s="5" t="n">
        <v>2253</v>
      </c>
    </row>
    <row r="34" spans="1:4">
      <c r="A34" s="4" t="s">
        <v>236</v>
      </c>
      <c r="C34" s="7" t="n">
        <v>2</v>
      </c>
      <c r="D34" s="7" t="n">
        <v>3</v>
      </c>
    </row>
    <row r="35" spans="1:4"/>
    <row r="36" spans="1:4">
      <c r="A36" s="4" t="s">
        <v>50</v>
      </c>
      <c r="B36" s="4" t="s">
        <v>68</v>
      </c>
    </row>
  </sheetData>
  <mergeCells count="3">
    <mergeCell ref="A1:B1"/>
    <mergeCell ref="A35:C35"/>
    <mergeCell ref="B36:C36"/>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0"/>
  </cols>
  <sheetData>
    <row r="1" spans="1:5">
      <c r="A1" s="1" t="s">
        <v>237</v>
      </c>
      <c r="B1" s="2" t="s">
        <v>238</v>
      </c>
      <c r="C1" s="2" t="s">
        <v>239</v>
      </c>
      <c r="D1" s="2" t="s">
        <v>240</v>
      </c>
      <c r="E1" s="2" t="s">
        <v>241</v>
      </c>
    </row>
    <row r="2" spans="1:5">
      <c r="A2" s="3" t="s">
        <v>242</v>
      </c>
    </row>
    <row r="3" spans="1:5">
      <c r="A3" s="4" t="s">
        <v>243</v>
      </c>
      <c r="C3" s="4" t="s">
        <v>244</v>
      </c>
    </row>
    <row r="4" spans="1:5">
      <c r="A4" s="4" t="s">
        <v>245</v>
      </c>
      <c r="D4" s="7" t="n">
        <v>152300000</v>
      </c>
    </row>
    <row r="5" spans="1:5">
      <c r="A5" s="4" t="s">
        <v>246</v>
      </c>
      <c r="D5" s="5" t="n">
        <v>55500000</v>
      </c>
    </row>
    <row r="6" spans="1:5">
      <c r="A6" s="4" t="s">
        <v>98</v>
      </c>
      <c r="C6" s="7" t="n">
        <v>0</v>
      </c>
      <c r="D6" s="5" t="n">
        <v>94991000</v>
      </c>
    </row>
    <row r="7" spans="1:5">
      <c r="A7" s="3" t="s">
        <v>247</v>
      </c>
    </row>
    <row r="8" spans="1:5">
      <c r="A8" s="4" t="s">
        <v>248</v>
      </c>
      <c r="C8" s="4" t="s">
        <v>249</v>
      </c>
    </row>
    <row r="9" spans="1:5">
      <c r="A9" s="4" t="s">
        <v>250</v>
      </c>
      <c r="C9" s="4" t="s">
        <v>251</v>
      </c>
    </row>
    <row r="10" spans="1:5">
      <c r="A10" s="4" t="s">
        <v>252</v>
      </c>
      <c r="C10" s="5" t="n">
        <v>1</v>
      </c>
    </row>
    <row r="11" spans="1:5">
      <c r="A11" s="4" t="s">
        <v>253</v>
      </c>
    </row>
    <row r="12" spans="1:5">
      <c r="A12" s="3" t="s">
        <v>247</v>
      </c>
    </row>
    <row r="13" spans="1:5">
      <c r="A13" s="4" t="s">
        <v>254</v>
      </c>
      <c r="B13" s="7" t="n">
        <v>1050000000</v>
      </c>
    </row>
    <row r="14" spans="1:5">
      <c r="A14" s="4" t="s">
        <v>255</v>
      </c>
      <c r="B14" s="7" t="n">
        <v>1050000000</v>
      </c>
    </row>
    <row r="15" spans="1:5">
      <c r="A15" s="4" t="s">
        <v>256</v>
      </c>
      <c r="E15" s="7" t="n">
        <v>148300000</v>
      </c>
    </row>
    <row r="16" spans="1:5">
      <c r="A16" s="4" t="s">
        <v>228</v>
      </c>
    </row>
    <row r="17" spans="1:5">
      <c r="A17" s="3" t="s">
        <v>242</v>
      </c>
    </row>
    <row r="18" spans="1:5">
      <c r="A18" s="4" t="s">
        <v>245</v>
      </c>
      <c r="D18" s="5" t="n">
        <v>4000000</v>
      </c>
    </row>
    <row r="19" spans="1:5">
      <c r="A19" s="4" t="s">
        <v>231</v>
      </c>
    </row>
    <row r="20" spans="1:5">
      <c r="A20" s="3" t="s">
        <v>242</v>
      </c>
    </row>
    <row r="21" spans="1:5">
      <c r="A21" s="4" t="s">
        <v>245</v>
      </c>
      <c r="D21" s="5" t="n">
        <v>42300000</v>
      </c>
    </row>
    <row r="22" spans="1:5">
      <c r="A22" s="4" t="s">
        <v>233</v>
      </c>
    </row>
    <row r="23" spans="1:5">
      <c r="A23" s="3" t="s">
        <v>242</v>
      </c>
    </row>
    <row r="24" spans="1:5">
      <c r="A24" s="4" t="s">
        <v>245</v>
      </c>
      <c r="D24" s="7" t="n">
        <v>106000000</v>
      </c>
    </row>
    <row r="25" spans="1:5">
      <c r="A25" s="4" t="s">
        <v>257</v>
      </c>
    </row>
    <row r="26" spans="1:5">
      <c r="A26" s="3" t="s">
        <v>247</v>
      </c>
    </row>
    <row r="27" spans="1:5">
      <c r="A27" s="4" t="s">
        <v>258</v>
      </c>
      <c r="B27" s="5" t="n">
        <v>3</v>
      </c>
    </row>
    <row r="28" spans="1:5">
      <c r="A28" s="4" t="s">
        <v>259</v>
      </c>
      <c r="B28" s="10" t="n">
        <v>1.25</v>
      </c>
    </row>
    <row r="29" spans="1:5">
      <c r="A29" s="4" t="s">
        <v>260</v>
      </c>
    </row>
    <row r="30" spans="1:5">
      <c r="A30" s="3" t="s">
        <v>247</v>
      </c>
    </row>
    <row r="31" spans="1:5">
      <c r="A31" s="4" t="s">
        <v>258</v>
      </c>
      <c r="B31" s="5" t="n">
        <v>3</v>
      </c>
    </row>
    <row r="32" spans="1:5">
      <c r="A32" s="4" t="s">
        <v>259</v>
      </c>
      <c r="B32" s="10" t="n">
        <v>1.25</v>
      </c>
    </row>
    <row r="33" spans="1:5">
      <c r="A33" s="4" t="s">
        <v>261</v>
      </c>
    </row>
    <row r="34" spans="1:5">
      <c r="A34" s="3" t="s">
        <v>247</v>
      </c>
    </row>
    <row r="35" spans="1:5">
      <c r="A35" s="4" t="s">
        <v>258</v>
      </c>
      <c r="B35" s="5" t="n">
        <v>3</v>
      </c>
    </row>
    <row r="36" spans="1:5">
      <c r="A36" s="4" t="s">
        <v>259</v>
      </c>
      <c r="B36" s="10" t="n">
        <v>1.25</v>
      </c>
    </row>
    <row r="37" spans="1:5">
      <c r="A37" s="4" t="s">
        <v>262</v>
      </c>
    </row>
    <row r="38" spans="1:5">
      <c r="A38" s="3" t="s">
        <v>247</v>
      </c>
    </row>
    <row r="39" spans="1:5">
      <c r="A39" s="4" t="s">
        <v>258</v>
      </c>
      <c r="B39" s="5" t="n">
        <v>3</v>
      </c>
    </row>
    <row r="40" spans="1:5">
      <c r="A40" s="4" t="s">
        <v>259</v>
      </c>
      <c r="B40" s="10" t="n">
        <v>1.25</v>
      </c>
    </row>
    <row r="41" spans="1:5">
      <c r="A41" s="4" t="s">
        <v>263</v>
      </c>
    </row>
    <row r="42" spans="1:5">
      <c r="A42" s="3" t="s">
        <v>247</v>
      </c>
    </row>
    <row r="43" spans="1:5">
      <c r="A43" s="4" t="s">
        <v>258</v>
      </c>
      <c r="B43" s="11" t="n">
        <v>2.5</v>
      </c>
    </row>
    <row r="44" spans="1:5">
      <c r="A44" s="4" t="s">
        <v>259</v>
      </c>
      <c r="B44" s="10" t="n">
        <v>1.25</v>
      </c>
    </row>
    <row r="45" spans="1:5">
      <c r="A45" s="4" t="s">
        <v>264</v>
      </c>
    </row>
    <row r="46" spans="1:5">
      <c r="A46" s="3" t="s">
        <v>247</v>
      </c>
    </row>
    <row r="47" spans="1:5">
      <c r="A47" s="4" t="s">
        <v>258</v>
      </c>
      <c r="B47" s="11" t="n">
        <v>2.5</v>
      </c>
    </row>
    <row r="48" spans="1:5">
      <c r="A48" s="4" t="s">
        <v>259</v>
      </c>
      <c r="B48" s="10" t="n">
        <v>1.25</v>
      </c>
    </row>
    <row r="49" spans="1:5">
      <c r="A49" s="4" t="s">
        <v>265</v>
      </c>
    </row>
    <row r="50" spans="1:5">
      <c r="A50" s="3" t="s">
        <v>247</v>
      </c>
    </row>
    <row r="51" spans="1:5">
      <c r="A51" s="4" t="s">
        <v>258</v>
      </c>
      <c r="B51" s="11" t="n">
        <v>2.5</v>
      </c>
    </row>
    <row r="52" spans="1:5">
      <c r="A52" s="4" t="s">
        <v>259</v>
      </c>
      <c r="B52" s="10" t="n">
        <v>1.25</v>
      </c>
    </row>
    <row r="53" spans="1:5">
      <c r="A53" s="4" t="s">
        <v>266</v>
      </c>
    </row>
    <row r="54" spans="1:5">
      <c r="A54" s="3" t="s">
        <v>247</v>
      </c>
    </row>
    <row r="55" spans="1:5">
      <c r="A55" s="4" t="s">
        <v>258</v>
      </c>
      <c r="B55" s="11" t="n">
        <v>2.5</v>
      </c>
    </row>
    <row r="56" spans="1:5">
      <c r="A56" s="4" t="s">
        <v>259</v>
      </c>
      <c r="B56" s="10" t="n">
        <v>1.25</v>
      </c>
    </row>
    <row r="57" spans="1:5">
      <c r="A57" s="4" t="s">
        <v>267</v>
      </c>
    </row>
    <row r="58" spans="1:5">
      <c r="A58" s="3" t="s">
        <v>247</v>
      </c>
    </row>
    <row r="59" spans="1:5">
      <c r="A59" s="4" t="s">
        <v>258</v>
      </c>
      <c r="B59" s="11" t="n">
        <v>2.5</v>
      </c>
    </row>
    <row r="60" spans="1:5">
      <c r="A60" s="4" t="s">
        <v>259</v>
      </c>
      <c r="B60" s="10" t="n">
        <v>1.25</v>
      </c>
    </row>
    <row r="61" spans="1:5">
      <c r="A61" s="4" t="s">
        <v>268</v>
      </c>
    </row>
    <row r="62" spans="1:5">
      <c r="A62" s="3" t="s">
        <v>247</v>
      </c>
    </row>
    <row r="63" spans="1:5">
      <c r="A63" s="4" t="s">
        <v>258</v>
      </c>
      <c r="B63" s="11" t="n">
        <v>2.5</v>
      </c>
    </row>
    <row r="64" spans="1:5">
      <c r="A64" s="4" t="s">
        <v>259</v>
      </c>
      <c r="B64" s="10" t="n">
        <v>1.25</v>
      </c>
    </row>
    <row r="65" spans="1:5">
      <c r="A65" s="4" t="s">
        <v>269</v>
      </c>
    </row>
    <row r="66" spans="1:5">
      <c r="A66" s="3" t="s">
        <v>247</v>
      </c>
    </row>
    <row r="67" spans="1:5">
      <c r="A67" s="4" t="s">
        <v>270</v>
      </c>
      <c r="B67" s="4" t="s">
        <v>271</v>
      </c>
    </row>
    <row r="68" spans="1:5">
      <c r="A68" s="4" t="s">
        <v>272</v>
      </c>
    </row>
    <row r="69" spans="1:5">
      <c r="A69" s="3" t="s">
        <v>247</v>
      </c>
    </row>
    <row r="70" spans="1:5">
      <c r="A70" s="4" t="s">
        <v>270</v>
      </c>
      <c r="B70" s="4" t="s">
        <v>273</v>
      </c>
    </row>
    <row r="71" spans="1:5">
      <c r="A71" s="4" t="s">
        <v>274</v>
      </c>
    </row>
    <row r="72" spans="1:5">
      <c r="A72" s="3" t="s">
        <v>247</v>
      </c>
    </row>
    <row r="73" spans="1:5">
      <c r="A73" s="4" t="s">
        <v>270</v>
      </c>
      <c r="B73" s="4" t="s">
        <v>273</v>
      </c>
    </row>
    <row r="74" spans="1:5">
      <c r="A74" s="4" t="s">
        <v>275</v>
      </c>
    </row>
    <row r="75" spans="1:5">
      <c r="A75" s="3" t="s">
        <v>247</v>
      </c>
    </row>
    <row r="76" spans="1:5">
      <c r="A76" s="4" t="s">
        <v>270</v>
      </c>
      <c r="B76" s="4" t="s">
        <v>27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277</v>
      </c>
      <c r="B1" s="2" t="s">
        <v>278</v>
      </c>
    </row>
    <row r="2" spans="1:3">
      <c r="B2" s="2" t="s">
        <v>27</v>
      </c>
      <c r="C2" s="2" t="s">
        <v>2</v>
      </c>
    </row>
    <row r="3" spans="1:3">
      <c r="A3" s="3" t="s">
        <v>148</v>
      </c>
    </row>
    <row r="4" spans="1:3">
      <c r="A4" s="4" t="s">
        <v>279</v>
      </c>
      <c r="C4" s="7" t="n">
        <v>36500000</v>
      </c>
    </row>
    <row r="5" spans="1:3">
      <c r="A5" s="4" t="s">
        <v>280</v>
      </c>
      <c r="B5" s="7" t="n">
        <v>36500000</v>
      </c>
    </row>
    <row r="6" spans="1:3">
      <c r="A6" s="4" t="s">
        <v>281</v>
      </c>
      <c r="C6" s="7" t="n">
        <v>5400000</v>
      </c>
    </row>
    <row r="7" spans="1:3">
      <c r="A7" s="4" t="s">
        <v>282</v>
      </c>
      <c r="B7" s="7" t="n">
        <v>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80"/>
    <col customWidth="1" max="2" min="2" width="31"/>
  </cols>
  <sheetData>
    <row r="1" spans="1:2">
      <c r="A1" s="1" t="s">
        <v>283</v>
      </c>
      <c r="B1" s="2" t="s">
        <v>284</v>
      </c>
    </row>
    <row r="2" spans="1:2">
      <c r="A2" s="4" t="s">
        <v>285</v>
      </c>
    </row>
    <row r="3" spans="1:2">
      <c r="A3" s="3" t="s">
        <v>286</v>
      </c>
    </row>
    <row r="4" spans="1:2">
      <c r="A4" s="4" t="s">
        <v>287</v>
      </c>
      <c r="B4" s="5" t="n">
        <v>22000</v>
      </c>
    </row>
    <row r="5" spans="1:2">
      <c r="A5" s="4" t="s">
        <v>288</v>
      </c>
      <c r="B5" s="10" t="n">
        <v>43.99</v>
      </c>
    </row>
    <row r="6" spans="1:2">
      <c r="A6" s="4" t="s">
        <v>289</v>
      </c>
    </row>
    <row r="7" spans="1:2">
      <c r="A7" s="3" t="s">
        <v>286</v>
      </c>
    </row>
    <row r="8" spans="1:2">
      <c r="A8" s="4" t="s">
        <v>290</v>
      </c>
      <c r="B8" s="10" t="n">
        <v>41.2</v>
      </c>
    </row>
    <row r="9" spans="1:2">
      <c r="A9" s="4" t="s">
        <v>291</v>
      </c>
    </row>
    <row r="10" spans="1:2">
      <c r="A10" s="3" t="s">
        <v>286</v>
      </c>
    </row>
    <row r="11" spans="1:2">
      <c r="A11" s="4" t="s">
        <v>290</v>
      </c>
      <c r="B11" s="10" t="n">
        <v>46.5</v>
      </c>
    </row>
    <row r="12" spans="1:2">
      <c r="A12" s="4" t="s">
        <v>292</v>
      </c>
    </row>
    <row r="13" spans="1:2">
      <c r="A13" s="3" t="s">
        <v>286</v>
      </c>
    </row>
    <row r="14" spans="1:2">
      <c r="A14" s="4" t="s">
        <v>287</v>
      </c>
      <c r="B14" s="5" t="n">
        <v>7000</v>
      </c>
    </row>
    <row r="15" spans="1:2">
      <c r="A15" s="4" t="s">
        <v>288</v>
      </c>
      <c r="B15" s="10" t="n">
        <v>45.35</v>
      </c>
    </row>
    <row r="16" spans="1:2">
      <c r="A16" s="4" t="s">
        <v>293</v>
      </c>
    </row>
    <row r="17" spans="1:2">
      <c r="A17" s="3" t="s">
        <v>286</v>
      </c>
    </row>
    <row r="18" spans="1:2">
      <c r="A18" s="4" t="s">
        <v>290</v>
      </c>
      <c r="B18" s="10" t="n">
        <v>42.65</v>
      </c>
    </row>
    <row r="19" spans="1:2">
      <c r="A19" s="4" t="s">
        <v>294</v>
      </c>
    </row>
    <row r="20" spans="1:2">
      <c r="A20" s="3" t="s">
        <v>286</v>
      </c>
    </row>
    <row r="21" spans="1:2">
      <c r="A21" s="4" t="s">
        <v>290</v>
      </c>
      <c r="B21" s="10" t="n">
        <v>46.65</v>
      </c>
    </row>
    <row r="22" spans="1:2">
      <c r="A22" s="4" t="s">
        <v>295</v>
      </c>
    </row>
    <row r="23" spans="1:2">
      <c r="A23" s="3" t="s">
        <v>286</v>
      </c>
    </row>
    <row r="24" spans="1:2">
      <c r="A24" s="4" t="s">
        <v>287</v>
      </c>
      <c r="B24" s="5" t="n">
        <v>1000</v>
      </c>
    </row>
    <row r="25" spans="1:2">
      <c r="A25" s="4" t="s">
        <v>296</v>
      </c>
      <c r="B25" s="5" t="n">
        <v>40</v>
      </c>
    </row>
    <row r="26" spans="1:2">
      <c r="A26" s="4" t="s">
        <v>297</v>
      </c>
      <c r="B26" s="5" t="n">
        <v>70</v>
      </c>
    </row>
    <row r="27" spans="1:2">
      <c r="A27" s="4" t="s">
        <v>298</v>
      </c>
      <c r="B27" s="5" t="n">
        <v>40</v>
      </c>
    </row>
    <row r="28" spans="1:2">
      <c r="A28" s="4" t="s">
        <v>299</v>
      </c>
      <c r="B28" s="5" t="n">
        <v>70</v>
      </c>
    </row>
    <row r="29" spans="1:2">
      <c r="A29" s="4" t="s">
        <v>300</v>
      </c>
    </row>
    <row r="30" spans="1:2">
      <c r="A30" s="3" t="s">
        <v>286</v>
      </c>
    </row>
    <row r="31" spans="1:2">
      <c r="A31" s="4" t="s">
        <v>287</v>
      </c>
      <c r="B31" s="5" t="n">
        <v>14500</v>
      </c>
    </row>
    <row r="32" spans="1:2">
      <c r="A32" s="4" t="s">
        <v>296</v>
      </c>
      <c r="B32" s="5" t="n">
        <v>40</v>
      </c>
    </row>
    <row r="33" spans="1:2">
      <c r="A33" s="4" t="s">
        <v>297</v>
      </c>
      <c r="B33" s="10" t="n">
        <v>70.25</v>
      </c>
    </row>
    <row r="34" spans="1:2">
      <c r="A34" s="4" t="s">
        <v>301</v>
      </c>
      <c r="B34" s="5" t="n">
        <v>30</v>
      </c>
    </row>
    <row r="35" spans="1:2">
      <c r="A35" s="4" t="s">
        <v>298</v>
      </c>
      <c r="B35" s="5" t="n">
        <v>40</v>
      </c>
    </row>
    <row r="36" spans="1:2">
      <c r="A36" s="4" t="s">
        <v>299</v>
      </c>
      <c r="B36" s="10" t="n">
        <v>69.09</v>
      </c>
    </row>
    <row r="37" spans="1:2">
      <c r="A37" s="4" t="s">
        <v>302</v>
      </c>
    </row>
    <row r="38" spans="1:2">
      <c r="A38" s="3" t="s">
        <v>286</v>
      </c>
    </row>
    <row r="39" spans="1:2">
      <c r="A39" s="4" t="s">
        <v>287</v>
      </c>
      <c r="B39" s="5" t="n">
        <v>2000</v>
      </c>
    </row>
    <row r="40" spans="1:2">
      <c r="A40" s="4" t="s">
        <v>296</v>
      </c>
      <c r="B40" s="5" t="n">
        <v>41</v>
      </c>
    </row>
    <row r="41" spans="1:2">
      <c r="A41" s="4" t="s">
        <v>297</v>
      </c>
      <c r="B41" s="10" t="n">
        <v>69.25</v>
      </c>
    </row>
    <row r="42" spans="1:2">
      <c r="A42" s="4" t="s">
        <v>301</v>
      </c>
      <c r="B42" s="5" t="n">
        <v>31</v>
      </c>
    </row>
    <row r="43" spans="1:2">
      <c r="A43" s="4" t="s">
        <v>298</v>
      </c>
      <c r="B43" s="5" t="n">
        <v>41</v>
      </c>
    </row>
    <row r="44" spans="1:2">
      <c r="A44" s="4" t="s">
        <v>299</v>
      </c>
      <c r="B44" s="10" t="n">
        <v>69.25</v>
      </c>
    </row>
    <row r="45" spans="1:2">
      <c r="A45" s="4" t="s">
        <v>303</v>
      </c>
    </row>
    <row r="46" spans="1:2">
      <c r="A46" s="3" t="s">
        <v>286</v>
      </c>
    </row>
    <row r="47" spans="1:2">
      <c r="A47" s="4" t="s">
        <v>287</v>
      </c>
      <c r="B47" s="5" t="n">
        <v>11000</v>
      </c>
    </row>
    <row r="48" spans="1:2">
      <c r="A48" s="4" t="s">
        <v>296</v>
      </c>
      <c r="B48" s="5" t="n">
        <v>40</v>
      </c>
    </row>
    <row r="49" spans="1:2">
      <c r="A49" s="4" t="s">
        <v>297</v>
      </c>
      <c r="B49" s="10" t="n">
        <v>70.2</v>
      </c>
    </row>
    <row r="50" spans="1:2">
      <c r="A50" s="4" t="s">
        <v>301</v>
      </c>
      <c r="B50" s="5" t="n">
        <v>30</v>
      </c>
    </row>
    <row r="51" spans="1:2">
      <c r="A51" s="4" t="s">
        <v>298</v>
      </c>
      <c r="B51" s="5" t="n">
        <v>40</v>
      </c>
    </row>
    <row r="52" spans="1:2">
      <c r="A52" s="4" t="s">
        <v>299</v>
      </c>
      <c r="B52" s="10" t="n">
        <v>69.67</v>
      </c>
    </row>
    <row r="53" spans="1:2">
      <c r="A53" s="4" t="s">
        <v>304</v>
      </c>
    </row>
    <row r="54" spans="1:2">
      <c r="A54" s="3" t="s">
        <v>286</v>
      </c>
    </row>
    <row r="55" spans="1:2">
      <c r="A55" s="4" t="s">
        <v>287</v>
      </c>
      <c r="B55" s="5" t="n">
        <v>1000</v>
      </c>
    </row>
    <row r="56" spans="1:2">
      <c r="A56" s="4" t="s">
        <v>296</v>
      </c>
      <c r="B56" s="5" t="n">
        <v>41</v>
      </c>
    </row>
    <row r="57" spans="1:2">
      <c r="A57" s="4" t="s">
        <v>297</v>
      </c>
      <c r="B57" s="10" t="n">
        <v>70.25</v>
      </c>
    </row>
    <row r="58" spans="1:2">
      <c r="A58" s="4" t="s">
        <v>301</v>
      </c>
      <c r="B58" s="5" t="n">
        <v>31</v>
      </c>
    </row>
    <row r="59" spans="1:2">
      <c r="A59" s="4" t="s">
        <v>298</v>
      </c>
      <c r="B59" s="5" t="n">
        <v>41</v>
      </c>
    </row>
    <row r="60" spans="1:2">
      <c r="A60" s="4" t="s">
        <v>299</v>
      </c>
      <c r="B60" s="10" t="n">
        <v>70.2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27</v>
      </c>
    </row>
    <row r="2" spans="1:3">
      <c r="A2" s="3" t="s">
        <v>306</v>
      </c>
    </row>
    <row r="3" spans="1:3">
      <c r="A3" s="4" t="s">
        <v>307</v>
      </c>
      <c r="B3" s="7" t="n">
        <v>1062</v>
      </c>
      <c r="C3" s="7" t="n">
        <v>0</v>
      </c>
    </row>
    <row r="4" spans="1:3">
      <c r="A4" s="4" t="s">
        <v>308</v>
      </c>
      <c r="B4" s="5" t="n">
        <v>1062</v>
      </c>
    </row>
    <row r="5" spans="1:3">
      <c r="A5" s="4" t="s">
        <v>309</v>
      </c>
      <c r="B5" s="5" t="n">
        <v>18799</v>
      </c>
      <c r="C5" s="5" t="n">
        <v>69279</v>
      </c>
    </row>
    <row r="6" spans="1:3">
      <c r="A6" s="4" t="s">
        <v>310</v>
      </c>
      <c r="B6" s="5" t="n">
        <v>18799</v>
      </c>
      <c r="C6" s="5" t="n">
        <v>69279</v>
      </c>
    </row>
    <row r="7" spans="1:3">
      <c r="A7" s="4" t="s">
        <v>311</v>
      </c>
    </row>
    <row r="8" spans="1:3">
      <c r="A8" s="3" t="s">
        <v>306</v>
      </c>
    </row>
    <row r="9" spans="1:3">
      <c r="A9" s="4" t="s">
        <v>307</v>
      </c>
      <c r="B9" s="5" t="n">
        <v>0</v>
      </c>
    </row>
    <row r="10" spans="1:3">
      <c r="A10" s="4" t="s">
        <v>308</v>
      </c>
      <c r="B10" s="5" t="n">
        <v>0</v>
      </c>
    </row>
    <row r="11" spans="1:3">
      <c r="A11" s="4" t="s">
        <v>309</v>
      </c>
      <c r="B11" s="5" t="n">
        <v>0</v>
      </c>
      <c r="C11" s="5" t="n">
        <v>0</v>
      </c>
    </row>
    <row r="12" spans="1:3">
      <c r="A12" s="4" t="s">
        <v>310</v>
      </c>
      <c r="B12" s="5" t="n">
        <v>0</v>
      </c>
      <c r="C12" s="5" t="n">
        <v>0</v>
      </c>
    </row>
    <row r="13" spans="1:3">
      <c r="A13" s="4" t="s">
        <v>312</v>
      </c>
    </row>
    <row r="14" spans="1:3">
      <c r="A14" s="3" t="s">
        <v>306</v>
      </c>
    </row>
    <row r="15" spans="1:3">
      <c r="A15" s="4" t="s">
        <v>307</v>
      </c>
      <c r="B15" s="5" t="n">
        <v>971</v>
      </c>
    </row>
    <row r="16" spans="1:3">
      <c r="A16" s="4" t="s">
        <v>308</v>
      </c>
      <c r="B16" s="5" t="n">
        <v>971</v>
      </c>
    </row>
    <row r="17" spans="1:3">
      <c r="A17" s="4" t="s">
        <v>309</v>
      </c>
      <c r="B17" s="5" t="n">
        <v>18799</v>
      </c>
      <c r="C17" s="5" t="n">
        <v>68753</v>
      </c>
    </row>
    <row r="18" spans="1:3">
      <c r="A18" s="4" t="s">
        <v>310</v>
      </c>
      <c r="B18" s="5" t="n">
        <v>18799</v>
      </c>
      <c r="C18" s="5" t="n">
        <v>68753</v>
      </c>
    </row>
    <row r="19" spans="1:3">
      <c r="A19" s="4" t="s">
        <v>313</v>
      </c>
    </row>
    <row r="20" spans="1:3">
      <c r="A20" s="3" t="s">
        <v>306</v>
      </c>
    </row>
    <row r="21" spans="1:3">
      <c r="A21" s="4" t="s">
        <v>307</v>
      </c>
      <c r="B21" s="5" t="n">
        <v>91</v>
      </c>
    </row>
    <row r="22" spans="1:3">
      <c r="A22" s="4" t="s">
        <v>308</v>
      </c>
      <c r="B22" s="5" t="n">
        <v>91</v>
      </c>
    </row>
    <row r="23" spans="1:3">
      <c r="A23" s="4" t="s">
        <v>309</v>
      </c>
      <c r="B23" s="5" t="n">
        <v>0</v>
      </c>
      <c r="C23" s="5" t="n">
        <v>526</v>
      </c>
    </row>
    <row r="24" spans="1:3">
      <c r="A24" s="4" t="s">
        <v>310</v>
      </c>
      <c r="B24" s="7" t="n">
        <v>0</v>
      </c>
      <c r="C24" s="7" t="n">
        <v>52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4</v>
      </c>
      <c r="B1" s="2" t="s">
        <v>1</v>
      </c>
    </row>
    <row r="2" spans="1:3">
      <c r="B2" s="2" t="s">
        <v>2</v>
      </c>
      <c r="C2" s="2" t="s">
        <v>83</v>
      </c>
    </row>
    <row r="3" spans="1:3">
      <c r="A3" s="3" t="s">
        <v>315</v>
      </c>
    </row>
    <row r="4" spans="1:3">
      <c r="A4" s="4" t="s">
        <v>316</v>
      </c>
      <c r="B4" s="7" t="n">
        <v>-526</v>
      </c>
      <c r="C4" s="7" t="n">
        <v>52834</v>
      </c>
    </row>
    <row r="5" spans="1:3">
      <c r="A5" s="4" t="s">
        <v>317</v>
      </c>
      <c r="B5" s="5" t="n">
        <v>617</v>
      </c>
      <c r="C5" s="5" t="n">
        <v>281</v>
      </c>
    </row>
    <row r="6" spans="1:3">
      <c r="A6" s="4" t="s">
        <v>318</v>
      </c>
      <c r="B6" s="5" t="n">
        <v>0</v>
      </c>
      <c r="C6" s="5" t="n">
        <v>-30075</v>
      </c>
    </row>
    <row r="7" spans="1:3">
      <c r="A7" s="4" t="s">
        <v>319</v>
      </c>
      <c r="B7" s="5" t="n">
        <v>91</v>
      </c>
      <c r="C7" s="5" t="n">
        <v>23040</v>
      </c>
    </row>
    <row r="8" spans="1:3">
      <c r="A8" s="4" t="s">
        <v>320</v>
      </c>
      <c r="B8" s="7" t="n">
        <v>236</v>
      </c>
      <c r="C8" s="7" t="n">
        <v>13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21</v>
      </c>
      <c r="B1" s="2" t="s">
        <v>1</v>
      </c>
    </row>
    <row r="2" spans="1:5">
      <c r="B2" s="2" t="s">
        <v>2</v>
      </c>
      <c r="C2" s="2" t="s">
        <v>27</v>
      </c>
      <c r="D2" s="2" t="s">
        <v>83</v>
      </c>
      <c r="E2" s="2" t="s">
        <v>322</v>
      </c>
    </row>
    <row r="3" spans="1:5">
      <c r="A3" s="3" t="s">
        <v>323</v>
      </c>
    </row>
    <row r="4" spans="1:5">
      <c r="A4" s="4" t="s">
        <v>324</v>
      </c>
      <c r="B4" s="7" t="n">
        <v>91</v>
      </c>
      <c r="C4" s="7" t="n">
        <v>-526</v>
      </c>
      <c r="D4" s="7" t="n">
        <v>23040</v>
      </c>
      <c r="E4" s="7" t="n">
        <v>52834</v>
      </c>
    </row>
    <row r="5" spans="1:5">
      <c r="A5" s="4" t="s">
        <v>325</v>
      </c>
    </row>
    <row r="6" spans="1:5">
      <c r="A6" s="3" t="s">
        <v>323</v>
      </c>
    </row>
    <row r="7" spans="1:5">
      <c r="A7" s="4" t="s">
        <v>324</v>
      </c>
      <c r="B7" s="7" t="n">
        <v>91</v>
      </c>
    </row>
    <row r="8" spans="1:5">
      <c r="A8" s="4" t="s">
        <v>326</v>
      </c>
    </row>
    <row r="9" spans="1:5">
      <c r="A9" s="3" t="s">
        <v>323</v>
      </c>
    </row>
    <row r="10" spans="1:5">
      <c r="A10" s="4" t="s">
        <v>327</v>
      </c>
      <c r="B10" s="4" t="s">
        <v>328</v>
      </c>
    </row>
    <row r="11" spans="1:5">
      <c r="A11" s="4" t="s">
        <v>329</v>
      </c>
    </row>
    <row r="12" spans="1:5">
      <c r="A12" s="3" t="s">
        <v>323</v>
      </c>
    </row>
    <row r="13" spans="1:5">
      <c r="A13" s="4" t="s">
        <v>327</v>
      </c>
      <c r="B13" s="4" t="s">
        <v>3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9</v>
      </c>
      <c r="C1" s="2" t="s">
        <v>2</v>
      </c>
      <c r="D1" s="2" t="s">
        <v>27</v>
      </c>
    </row>
    <row r="2" spans="1:4">
      <c r="A2" s="3" t="s">
        <v>70</v>
      </c>
    </row>
    <row r="3" spans="1:4">
      <c r="A3" s="4" t="s">
        <v>71</v>
      </c>
      <c r="B3" s="4" t="s">
        <v>50</v>
      </c>
      <c r="C3" s="7" t="n">
        <v>83701</v>
      </c>
      <c r="D3" s="7" t="n">
        <v>83366</v>
      </c>
    </row>
    <row r="4" spans="1:4">
      <c r="A4" s="4" t="s">
        <v>72</v>
      </c>
      <c r="C4" s="7" t="n">
        <v>2956385</v>
      </c>
      <c r="D4" s="7" t="n">
        <v>2909732</v>
      </c>
    </row>
    <row r="5" spans="1:4">
      <c r="A5" s="3" t="s">
        <v>60</v>
      </c>
    </row>
    <row r="6" spans="1:4">
      <c r="A6" s="4" t="s">
        <v>73</v>
      </c>
      <c r="C6" s="8" t="n">
        <v>0.001</v>
      </c>
      <c r="D6" s="8" t="n">
        <v>0.001</v>
      </c>
    </row>
    <row r="7" spans="1:4">
      <c r="A7" s="4" t="s">
        <v>74</v>
      </c>
      <c r="C7" s="5" t="n">
        <v>25000000</v>
      </c>
      <c r="D7" s="5" t="n">
        <v>25000000</v>
      </c>
    </row>
    <row r="8" spans="1:4">
      <c r="A8" s="4" t="s">
        <v>75</v>
      </c>
      <c r="C8" s="5" t="n">
        <v>0</v>
      </c>
      <c r="D8" s="5" t="n">
        <v>0</v>
      </c>
    </row>
    <row r="9" spans="1:4">
      <c r="A9" s="4" t="s">
        <v>76</v>
      </c>
      <c r="C9" s="5" t="n">
        <v>0</v>
      </c>
      <c r="D9" s="5" t="n">
        <v>0</v>
      </c>
    </row>
    <row r="10" spans="1:4">
      <c r="A10" s="4" t="s">
        <v>77</v>
      </c>
      <c r="C10" s="8" t="n">
        <v>0.001</v>
      </c>
      <c r="D10" s="8" t="n">
        <v>0.001</v>
      </c>
    </row>
    <row r="11" spans="1:4">
      <c r="A11" s="4" t="s">
        <v>78</v>
      </c>
      <c r="C11" s="5" t="n">
        <v>600000000</v>
      </c>
      <c r="D11" s="5" t="n">
        <v>600000000</v>
      </c>
    </row>
    <row r="12" spans="1:4">
      <c r="A12" s="4" t="s">
        <v>79</v>
      </c>
      <c r="C12" s="5" t="n">
        <v>402706108</v>
      </c>
      <c r="D12" s="5" t="n">
        <v>402334655</v>
      </c>
    </row>
    <row r="13" spans="1:4">
      <c r="A13" s="4" t="s">
        <v>80</v>
      </c>
      <c r="C13" s="5" t="n">
        <v>4403152</v>
      </c>
      <c r="D13" s="5" t="n">
        <v>3906877</v>
      </c>
    </row>
    <row r="14" spans="1:4">
      <c r="A14" s="4" t="s">
        <v>81</v>
      </c>
    </row>
    <row r="15" spans="1:4">
      <c r="A15" s="3" t="s">
        <v>70</v>
      </c>
    </row>
    <row r="16" spans="1:4">
      <c r="A16" s="4" t="s">
        <v>71</v>
      </c>
      <c r="C16" s="7" t="n">
        <v>50349</v>
      </c>
      <c r="D16" s="7" t="n">
        <v>50349</v>
      </c>
    </row>
    <row r="17" spans="1:4">
      <c r="A17" s="4" t="s">
        <v>72</v>
      </c>
      <c r="C17" s="7" t="n">
        <v>178476</v>
      </c>
      <c r="D17" s="7" t="n">
        <v>178476</v>
      </c>
    </row>
    <row r="18" spans="1:4"/>
    <row r="19" spans="1:4">
      <c r="A19" s="4" t="s">
        <v>50</v>
      </c>
      <c r="B19" s="4" t="s">
        <v>68</v>
      </c>
    </row>
  </sheetData>
  <mergeCells count="3">
    <mergeCell ref="A1:B1"/>
    <mergeCell ref="A18:C18"/>
    <mergeCell ref="B19:C19"/>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27</v>
      </c>
    </row>
    <row r="2" spans="1:3">
      <c r="A2" s="3" t="s">
        <v>155</v>
      </c>
    </row>
    <row r="3" spans="1:3">
      <c r="A3" s="4" t="s">
        <v>332</v>
      </c>
      <c r="B3" s="7" t="n">
        <v>2</v>
      </c>
    </row>
    <row r="4" spans="1:3">
      <c r="A4" s="4" t="s">
        <v>333</v>
      </c>
      <c r="B4" s="7" t="n">
        <v>2231300</v>
      </c>
      <c r="C4" s="7" t="n">
        <v>23278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34</v>
      </c>
      <c r="B1" s="2" t="s">
        <v>1</v>
      </c>
    </row>
    <row r="2" spans="1:2">
      <c r="B2" s="2" t="s">
        <v>239</v>
      </c>
    </row>
    <row r="3" spans="1:2">
      <c r="A3" s="3" t="s">
        <v>335</v>
      </c>
    </row>
    <row r="4" spans="1:2">
      <c r="A4" s="4" t="s">
        <v>336</v>
      </c>
      <c r="B4" s="4" t="s">
        <v>337</v>
      </c>
    </row>
    <row r="5" spans="1:2">
      <c r="A5" s="4" t="s">
        <v>338</v>
      </c>
      <c r="B5" s="7" t="n">
        <v>8</v>
      </c>
    </row>
    <row r="6" spans="1:2">
      <c r="A6" s="4" t="s">
        <v>339</v>
      </c>
      <c r="B6" s="7" t="n">
        <v>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27</v>
      </c>
    </row>
    <row r="2" spans="1:3">
      <c r="A2" s="3" t="s">
        <v>341</v>
      </c>
    </row>
    <row r="3" spans="1:3">
      <c r="A3" s="4" t="s">
        <v>342</v>
      </c>
      <c r="B3" s="7" t="n">
        <v>17346</v>
      </c>
      <c r="C3" s="7" t="n">
        <v>20084</v>
      </c>
    </row>
    <row r="4" spans="1:3">
      <c r="A4" s="4" t="s">
        <v>343</v>
      </c>
      <c r="B4" s="5" t="n">
        <v>14054</v>
      </c>
      <c r="C4" s="5" t="n">
        <v>0</v>
      </c>
    </row>
    <row r="5" spans="1:3">
      <c r="A5" s="4" t="s">
        <v>344</v>
      </c>
      <c r="B5" s="5" t="n">
        <v>24253</v>
      </c>
      <c r="C5" s="5" t="n">
        <v>23816</v>
      </c>
    </row>
    <row r="6" spans="1:3">
      <c r="A6" s="4" t="s">
        <v>345</v>
      </c>
      <c r="B6" s="7" t="n">
        <v>55653</v>
      </c>
      <c r="C6" s="7" t="n">
        <v>439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83</v>
      </c>
    </row>
    <row r="3" spans="1:3">
      <c r="A3" s="3" t="s">
        <v>84</v>
      </c>
    </row>
    <row r="4" spans="1:3">
      <c r="A4" s="4" t="s">
        <v>85</v>
      </c>
      <c r="B4" s="7" t="n">
        <v>266178</v>
      </c>
      <c r="C4" s="7" t="n">
        <v>187803</v>
      </c>
    </row>
    <row r="5" spans="1:3">
      <c r="A5" s="4" t="s">
        <v>86</v>
      </c>
      <c r="B5" s="5" t="n">
        <v>5388</v>
      </c>
      <c r="C5" s="5" t="n">
        <v>6272</v>
      </c>
    </row>
    <row r="6" spans="1:3">
      <c r="A6" s="4" t="s">
        <v>87</v>
      </c>
      <c r="B6" s="5" t="n">
        <v>3888</v>
      </c>
      <c r="C6" s="5" t="n">
        <v>769</v>
      </c>
    </row>
    <row r="7" spans="1:3">
      <c r="A7" s="4" t="s">
        <v>88</v>
      </c>
      <c r="B7" s="5" t="n">
        <v>275454</v>
      </c>
      <c r="C7" s="5" t="n">
        <v>194844</v>
      </c>
    </row>
    <row r="8" spans="1:3">
      <c r="A8" s="3" t="s">
        <v>89</v>
      </c>
    </row>
    <row r="9" spans="1:3">
      <c r="A9" s="4" t="s">
        <v>90</v>
      </c>
      <c r="B9" s="5" t="n">
        <v>113840</v>
      </c>
      <c r="C9" s="5" t="n">
        <v>102447</v>
      </c>
    </row>
    <row r="10" spans="1:3">
      <c r="A10" s="4" t="s">
        <v>91</v>
      </c>
      <c r="B10" s="5" t="n">
        <v>14065</v>
      </c>
      <c r="C10" s="5" t="n">
        <v>13194</v>
      </c>
    </row>
    <row r="11" spans="1:3">
      <c r="A11" s="4" t="s">
        <v>92</v>
      </c>
      <c r="B11" s="5" t="n">
        <v>593</v>
      </c>
      <c r="C11" s="5" t="n">
        <v>607</v>
      </c>
    </row>
    <row r="12" spans="1:3">
      <c r="A12" s="4" t="s">
        <v>93</v>
      </c>
      <c r="B12" s="5" t="n">
        <v>22440</v>
      </c>
      <c r="C12" s="5" t="n">
        <v>20092</v>
      </c>
    </row>
    <row r="13" spans="1:3">
      <c r="A13" s="4" t="s">
        <v>94</v>
      </c>
      <c r="B13" s="5" t="n">
        <v>28241</v>
      </c>
      <c r="C13" s="5" t="n">
        <v>33901</v>
      </c>
    </row>
    <row r="14" spans="1:3">
      <c r="A14" s="4" t="s">
        <v>95</v>
      </c>
      <c r="B14" s="5" t="n">
        <v>27178</v>
      </c>
      <c r="C14" s="5" t="n">
        <v>42171</v>
      </c>
    </row>
    <row r="15" spans="1:3">
      <c r="A15" s="4" t="s">
        <v>96</v>
      </c>
      <c r="B15" s="5" t="n">
        <v>51195</v>
      </c>
      <c r="C15" s="5" t="n">
        <v>77366</v>
      </c>
    </row>
    <row r="16" spans="1:3">
      <c r="A16" s="4" t="s">
        <v>97</v>
      </c>
      <c r="B16" s="5" t="n">
        <v>-24602</v>
      </c>
      <c r="C16" s="5" t="n">
        <v>22826</v>
      </c>
    </row>
    <row r="17" spans="1:3">
      <c r="A17" s="4" t="s">
        <v>98</v>
      </c>
      <c r="B17" s="5" t="n">
        <v>0</v>
      </c>
      <c r="C17" s="5" t="n">
        <v>-94991</v>
      </c>
    </row>
    <row r="18" spans="1:3">
      <c r="A18" s="4" t="s">
        <v>99</v>
      </c>
      <c r="B18" s="5" t="n">
        <v>0</v>
      </c>
      <c r="C18" s="5" t="n">
        <v>256000</v>
      </c>
    </row>
    <row r="19" spans="1:3">
      <c r="A19" s="4" t="s">
        <v>100</v>
      </c>
      <c r="B19" s="5" t="n">
        <v>0</v>
      </c>
      <c r="C19" s="5" t="n">
        <v>1544</v>
      </c>
    </row>
    <row r="20" spans="1:3">
      <c r="A20" s="4" t="s">
        <v>101</v>
      </c>
      <c r="B20" s="5" t="n">
        <v>232950</v>
      </c>
      <c r="C20" s="5" t="n">
        <v>475157</v>
      </c>
    </row>
    <row r="21" spans="1:3">
      <c r="A21" s="4" t="s">
        <v>102</v>
      </c>
      <c r="B21" s="5" t="n">
        <v>42504</v>
      </c>
      <c r="C21" s="5" t="n">
        <v>-280313</v>
      </c>
    </row>
    <row r="22" spans="1:3">
      <c r="A22" s="4" t="s">
        <v>103</v>
      </c>
      <c r="B22" s="5" t="n">
        <v>20974</v>
      </c>
      <c r="C22" s="5" t="n">
        <v>-95120</v>
      </c>
    </row>
    <row r="23" spans="1:3">
      <c r="A23" s="4" t="s">
        <v>104</v>
      </c>
      <c r="B23" s="7" t="n">
        <v>21530</v>
      </c>
      <c r="C23" s="7" t="n">
        <v>-185193</v>
      </c>
    </row>
    <row r="24" spans="1:3">
      <c r="A24" s="3" t="s">
        <v>105</v>
      </c>
    </row>
    <row r="25" spans="1:3">
      <c r="A25" s="4" t="s">
        <v>106</v>
      </c>
      <c r="B25" s="9" t="n">
        <v>0.06</v>
      </c>
      <c r="C25" s="9" t="n">
        <v>-0.53</v>
      </c>
    </row>
    <row r="26" spans="1:3">
      <c r="A26" s="4" t="s">
        <v>107</v>
      </c>
      <c r="B26" s="9" t="n">
        <v>0.05</v>
      </c>
      <c r="C26" s="9" t="n">
        <v>-0.53</v>
      </c>
    </row>
    <row r="27" spans="1:3">
      <c r="A27" s="3" t="s">
        <v>108</v>
      </c>
    </row>
    <row r="28" spans="1:3">
      <c r="A28" s="4" t="s">
        <v>106</v>
      </c>
      <c r="B28" s="5" t="n">
        <v>389397</v>
      </c>
      <c r="C28" s="5" t="n">
        <v>347235</v>
      </c>
    </row>
    <row r="29" spans="1:3">
      <c r="A29" s="4" t="s">
        <v>107</v>
      </c>
      <c r="B29" s="5" t="n">
        <v>392997</v>
      </c>
      <c r="C29" s="5" t="n">
        <v>34723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83</v>
      </c>
    </row>
    <row r="3" spans="1:3">
      <c r="A3" s="3" t="s">
        <v>89</v>
      </c>
    </row>
    <row r="4" spans="1:3">
      <c r="A4" s="4" t="s">
        <v>110</v>
      </c>
      <c r="B4" s="7" t="n">
        <v>4654</v>
      </c>
      <c r="C4" s="7" t="n">
        <v>578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83</v>
      </c>
    </row>
    <row r="3" spans="1:3">
      <c r="A3" s="3" t="s">
        <v>112</v>
      </c>
    </row>
    <row r="4" spans="1:3">
      <c r="A4" s="4" t="s">
        <v>104</v>
      </c>
      <c r="B4" s="7" t="n">
        <v>21530</v>
      </c>
      <c r="C4" s="7" t="n">
        <v>-185193</v>
      </c>
    </row>
    <row r="5" spans="1:3">
      <c r="A5" s="3" t="s">
        <v>113</v>
      </c>
    </row>
    <row r="6" spans="1:3">
      <c r="A6" s="4" t="s">
        <v>96</v>
      </c>
      <c r="B6" s="5" t="n">
        <v>51195</v>
      </c>
      <c r="C6" s="5" t="n">
        <v>77366</v>
      </c>
    </row>
    <row r="7" spans="1:3">
      <c r="A7" s="4" t="s">
        <v>99</v>
      </c>
      <c r="B7" s="5" t="n">
        <v>0</v>
      </c>
      <c r="C7" s="5" t="n">
        <v>256000</v>
      </c>
    </row>
    <row r="8" spans="1:3">
      <c r="A8" s="4" t="s">
        <v>114</v>
      </c>
      <c r="B8" s="5" t="n">
        <v>34909</v>
      </c>
      <c r="C8" s="5" t="n">
        <v>-95115</v>
      </c>
    </row>
    <row r="9" spans="1:3">
      <c r="A9" s="4" t="s">
        <v>115</v>
      </c>
      <c r="B9" s="5" t="n">
        <v>4106</v>
      </c>
      <c r="C9" s="5" t="n">
        <v>859</v>
      </c>
    </row>
    <row r="10" spans="1:3">
      <c r="A10" s="4" t="s">
        <v>97</v>
      </c>
      <c r="B10" s="5" t="n">
        <v>24602</v>
      </c>
      <c r="C10" s="5" t="n">
        <v>-22826</v>
      </c>
    </row>
    <row r="11" spans="1:3">
      <c r="A11" s="4" t="s">
        <v>116</v>
      </c>
      <c r="B11" s="5" t="n">
        <v>-26940</v>
      </c>
      <c r="C11" s="5" t="n">
        <v>72227</v>
      </c>
    </row>
    <row r="12" spans="1:3">
      <c r="A12" s="4" t="s">
        <v>98</v>
      </c>
      <c r="B12" s="5" t="n">
        <v>0</v>
      </c>
      <c r="C12" s="5" t="n">
        <v>-94991</v>
      </c>
    </row>
    <row r="13" spans="1:3">
      <c r="A13" s="4" t="s">
        <v>117</v>
      </c>
      <c r="B13" s="5" t="n">
        <v>1901</v>
      </c>
      <c r="C13" s="5" t="n">
        <v>3306</v>
      </c>
    </row>
    <row r="14" spans="1:3">
      <c r="A14" s="4" t="s">
        <v>118</v>
      </c>
      <c r="B14" s="5" t="n">
        <v>-344</v>
      </c>
      <c r="C14" s="5" t="n">
        <v>-416</v>
      </c>
    </row>
    <row r="15" spans="1:3">
      <c r="A15" s="3" t="s">
        <v>119</v>
      </c>
    </row>
    <row r="16" spans="1:3">
      <c r="A16" s="4" t="s">
        <v>30</v>
      </c>
      <c r="B16" s="5" t="n">
        <v>6453</v>
      </c>
      <c r="C16" s="5" t="n">
        <v>4479</v>
      </c>
    </row>
    <row r="17" spans="1:3">
      <c r="A17" s="4" t="s">
        <v>120</v>
      </c>
      <c r="B17" s="5" t="n">
        <v>-12185</v>
      </c>
      <c r="C17" s="5" t="n">
        <v>812</v>
      </c>
    </row>
    <row r="18" spans="1:3">
      <c r="A18" s="4" t="s">
        <v>121</v>
      </c>
      <c r="B18" s="5" t="n">
        <v>643</v>
      </c>
      <c r="C18" s="5" t="n">
        <v>1437</v>
      </c>
    </row>
    <row r="19" spans="1:3">
      <c r="A19" s="4" t="s">
        <v>46</v>
      </c>
      <c r="B19" s="5" t="n">
        <v>-23890</v>
      </c>
      <c r="C19" s="5" t="n">
        <v>-53548</v>
      </c>
    </row>
    <row r="20" spans="1:3">
      <c r="A20" s="4" t="s">
        <v>122</v>
      </c>
      <c r="B20" s="5" t="n">
        <v>-7335</v>
      </c>
      <c r="C20" s="5" t="n">
        <v>-7572</v>
      </c>
    </row>
    <row r="21" spans="1:3">
      <c r="A21" s="4" t="s">
        <v>56</v>
      </c>
      <c r="B21" s="5" t="n">
        <v>-1179</v>
      </c>
      <c r="C21" s="5" t="n">
        <v>-448</v>
      </c>
    </row>
    <row r="22" spans="1:3">
      <c r="A22" s="4" t="s">
        <v>123</v>
      </c>
      <c r="B22" s="5" t="n">
        <v>24262</v>
      </c>
      <c r="C22" s="5" t="n">
        <v>2029</v>
      </c>
    </row>
    <row r="23" spans="1:3">
      <c r="A23" s="3" t="s">
        <v>124</v>
      </c>
    </row>
    <row r="24" spans="1:3">
      <c r="A24" s="4" t="s">
        <v>125</v>
      </c>
      <c r="B24" s="5" t="n">
        <v>-52152</v>
      </c>
      <c r="C24" s="5" t="n">
        <v>-65692</v>
      </c>
    </row>
    <row r="25" spans="1:3">
      <c r="A25" s="4" t="s">
        <v>126</v>
      </c>
      <c r="B25" s="5" t="n">
        <v>-16222</v>
      </c>
      <c r="C25" s="5" t="n">
        <v>-224</v>
      </c>
    </row>
    <row r="26" spans="1:3">
      <c r="A26" s="4" t="s">
        <v>127</v>
      </c>
      <c r="B26" s="5" t="n">
        <v>-246</v>
      </c>
      <c r="C26" s="5" t="n">
        <v>-635</v>
      </c>
    </row>
    <row r="27" spans="1:3">
      <c r="A27" s="4" t="s">
        <v>128</v>
      </c>
      <c r="B27" s="5" t="n">
        <v>415</v>
      </c>
      <c r="C27" s="5" t="n">
        <v>0</v>
      </c>
    </row>
    <row r="28" spans="1:3">
      <c r="A28" s="4" t="s">
        <v>129</v>
      </c>
      <c r="B28" s="5" t="n">
        <v>608</v>
      </c>
      <c r="C28" s="5" t="n">
        <v>-403</v>
      </c>
    </row>
    <row r="29" spans="1:3">
      <c r="A29" s="4" t="s">
        <v>130</v>
      </c>
      <c r="B29" s="5" t="n">
        <v>-67597</v>
      </c>
      <c r="C29" s="5" t="n">
        <v>-66954</v>
      </c>
    </row>
    <row r="30" spans="1:3">
      <c r="A30" s="3" t="s">
        <v>131</v>
      </c>
    </row>
    <row r="31" spans="1:3">
      <c r="A31" s="4" t="s">
        <v>132</v>
      </c>
      <c r="B31" s="5" t="n">
        <v>-343000</v>
      </c>
      <c r="C31" s="5" t="n">
        <v>-696000</v>
      </c>
    </row>
    <row r="32" spans="1:3">
      <c r="A32" s="4" t="s">
        <v>133</v>
      </c>
      <c r="B32" s="5" t="n">
        <v>397000</v>
      </c>
      <c r="C32" s="5" t="n">
        <v>831000</v>
      </c>
    </row>
    <row r="33" spans="1:3">
      <c r="A33" s="4" t="s">
        <v>134</v>
      </c>
      <c r="B33" s="5" t="n">
        <v>0</v>
      </c>
      <c r="C33" s="5" t="n">
        <v>-55521</v>
      </c>
    </row>
    <row r="34" spans="1:3">
      <c r="A34" s="4" t="s">
        <v>135</v>
      </c>
      <c r="B34" s="5" t="n">
        <v>-7055</v>
      </c>
      <c r="C34" s="5" t="n">
        <v>-7387</v>
      </c>
    </row>
    <row r="35" spans="1:3">
      <c r="A35" s="4" t="s">
        <v>129</v>
      </c>
      <c r="B35" s="5" t="n">
        <v>-3469</v>
      </c>
      <c r="C35" s="5" t="n">
        <v>-1727</v>
      </c>
    </row>
    <row r="36" spans="1:3">
      <c r="A36" s="4" t="s">
        <v>136</v>
      </c>
      <c r="B36" s="5" t="n">
        <v>43476</v>
      </c>
      <c r="C36" s="5" t="n">
        <v>70365</v>
      </c>
    </row>
    <row r="37" spans="1:3">
      <c r="A37" s="4" t="s">
        <v>137</v>
      </c>
      <c r="B37" s="5" t="n">
        <v>141</v>
      </c>
      <c r="C37" s="5" t="n">
        <v>5440</v>
      </c>
    </row>
    <row r="38" spans="1:3">
      <c r="A38" s="4" t="s">
        <v>138</v>
      </c>
      <c r="B38" s="5" t="n">
        <v>1606</v>
      </c>
      <c r="C38" s="5" t="n">
        <v>2812</v>
      </c>
    </row>
    <row r="39" spans="1:3">
      <c r="A39" s="4" t="s">
        <v>139</v>
      </c>
      <c r="B39" s="7" t="n">
        <v>1747</v>
      </c>
      <c r="C39" s="7" t="n">
        <v>825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1:41:19Z</dcterms:created>
  <dcterms:modified xmlns:dcterms="http://purl.org/dc/terms/" xmlns:xsi="http://www.w3.org/2001/XMLSchema-instance" xsi:type="dcterms:W3CDTF">2017-05-05T11:41:19Z</dcterms:modified>
</cp:coreProperties>
</file>